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2015 EQUITY INCENTIVE PLAN"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BASIS OF PRESENTATION (Narrativ" sheetId="28" state="visible" r:id="rId28"/>
    <sheet xmlns:r="http://schemas.openxmlformats.org/officeDocument/2006/relationships" name="RELATED PARTY TRANSACTIONS (Nar" sheetId="29" state="visible" r:id="rId29"/>
    <sheet xmlns:r="http://schemas.openxmlformats.org/officeDocument/2006/relationships" name="INVENTORY (Details)" sheetId="30" state="visible" r:id="rId30"/>
    <sheet xmlns:r="http://schemas.openxmlformats.org/officeDocument/2006/relationships" name="PROPERTY AND EQUIPMENT (Details" sheetId="31" state="visible" r:id="rId31"/>
    <sheet xmlns:r="http://schemas.openxmlformats.org/officeDocument/2006/relationships" name="ACCRUED LIABILITIES (Schedule o" sheetId="32" state="visible" r:id="rId32"/>
    <sheet xmlns:r="http://schemas.openxmlformats.org/officeDocument/2006/relationships" name="NOTES PAYABLE (Agreement With L" sheetId="33" state="visible" r:id="rId33"/>
    <sheet xmlns:r="http://schemas.openxmlformats.org/officeDocument/2006/relationships" name="NOTES PAYABLE (Note and Warrant" sheetId="34" state="visible" r:id="rId34"/>
    <sheet xmlns:r="http://schemas.openxmlformats.org/officeDocument/2006/relationships" name="NOTES PAYABLE (Unsecured Promis" sheetId="35" state="visible" r:id="rId35"/>
    <sheet xmlns:r="http://schemas.openxmlformats.org/officeDocument/2006/relationships" name="NOTES PAYABLE (Installment Loan" sheetId="36" state="visible" r:id="rId36"/>
    <sheet xmlns:r="http://schemas.openxmlformats.org/officeDocument/2006/relationships" name="NOTES PAYABLE (Working Capital " sheetId="37" state="visible" r:id="rId37"/>
    <sheet xmlns:r="http://schemas.openxmlformats.org/officeDocument/2006/relationships" name="NOTES PAYABLE (Insurance Loan) " sheetId="38" state="visible" r:id="rId38"/>
    <sheet xmlns:r="http://schemas.openxmlformats.org/officeDocument/2006/relationships" name="NOTES PAYABLE (Components of No" sheetId="39" state="visible" r:id="rId39"/>
    <sheet xmlns:r="http://schemas.openxmlformats.org/officeDocument/2006/relationships" name="CONVERTIBLE NOTES PAYABLE (Narr" sheetId="40" state="visible" r:id="rId40"/>
    <sheet xmlns:r="http://schemas.openxmlformats.org/officeDocument/2006/relationships" name="FAIR VALUE MEASUREMENTS (Deriva" sheetId="41" state="visible" r:id="rId41"/>
    <sheet xmlns:r="http://schemas.openxmlformats.org/officeDocument/2006/relationships" name="FAIR VALUE MEASUREMENTS (Change" sheetId="42" state="visible" r:id="rId42"/>
    <sheet xmlns:r="http://schemas.openxmlformats.org/officeDocument/2006/relationships" name="FAIR VALUE MEASUREMENTS (Narrat" sheetId="43" state="visible" r:id="rId43"/>
    <sheet xmlns:r="http://schemas.openxmlformats.org/officeDocument/2006/relationships" name="COMMITMENTS AND CONTINGENCIES (" sheetId="44" state="visible" r:id="rId44"/>
    <sheet xmlns:r="http://schemas.openxmlformats.org/officeDocument/2006/relationships" name="INCOME TAXES (Narrative) (Detai" sheetId="45" state="visible" r:id="rId45"/>
    <sheet xmlns:r="http://schemas.openxmlformats.org/officeDocument/2006/relationships" name="INCOME TAXES (Reconciliation Be" sheetId="46" state="visible" r:id="rId46"/>
    <sheet xmlns:r="http://schemas.openxmlformats.org/officeDocument/2006/relationships" name="INCOME TAXES (Components of Def" sheetId="47" state="visible" r:id="rId47"/>
    <sheet xmlns:r="http://schemas.openxmlformats.org/officeDocument/2006/relationships" name="2015 EQUITY INCENTIVE PLAN (Nar" sheetId="48" state="visible" r:id="rId48"/>
    <sheet xmlns:r="http://schemas.openxmlformats.org/officeDocument/2006/relationships" name="STOCKHOLDERS' EQUITY (Equity Pu" sheetId="49" state="visible" r:id="rId49"/>
    <sheet xmlns:r="http://schemas.openxmlformats.org/officeDocument/2006/relationships" name="STOCKHOLDERS' EQUITY (Stock Iss" sheetId="50" state="visible" r:id="rId50"/>
    <sheet xmlns:r="http://schemas.openxmlformats.org/officeDocument/2006/relationships" name="STOCKHOLDERS' EQUITY (Options) " sheetId="51" state="visible" r:id="rId51"/>
    <sheet xmlns:r="http://schemas.openxmlformats.org/officeDocument/2006/relationships" name="STOCKHOLDERS' EQUITY (Warrants)" sheetId="52" state="visible" r:id="rId52"/>
    <sheet xmlns:r="http://schemas.openxmlformats.org/officeDocument/2006/relationships" name="SHAREHOLDERS' EQUITY (Significa" sheetId="53" state="visible" r:id="rId53"/>
    <sheet xmlns:r="http://schemas.openxmlformats.org/officeDocument/2006/relationships" name="STOCKHOLDERS' EQUITY (Stock Op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85">
  <si>
    <t>Document and Entity Information</t>
  </si>
  <si>
    <t>3 Months Ended</t>
  </si>
  <si>
    <t>Dec. 31, 2016</t>
  </si>
  <si>
    <t>Document and Entity Information:</t>
  </si>
  <si>
    <t>Entity Registrant Name</t>
  </si>
  <si>
    <t>EL CAPITAN PRECIOUS METALS INC</t>
  </si>
  <si>
    <t>Entity Trading Symbol</t>
  </si>
  <si>
    <t>ecpn</t>
  </si>
  <si>
    <t>Document Type</t>
  </si>
  <si>
    <t>S1</t>
  </si>
  <si>
    <t>Document Period End Date</t>
  </si>
  <si>
    <t>Dec. 31,
		2016</t>
  </si>
  <si>
    <t>Amendment Flag</t>
  </si>
  <si>
    <t>false</t>
  </si>
  <si>
    <t>Entity Central Index Key</t>
  </si>
  <si>
    <t>Current Fiscal Year End Date</t>
  </si>
  <si>
    <t>--09-30</t>
  </si>
  <si>
    <t>Entity Filer Category</t>
  </si>
  <si>
    <t>Smaller Reporting Company</t>
  </si>
  <si>
    <t>CONSOLIDATED BALANCE SHEETS - USD ($)</t>
  </si>
  <si>
    <t>Sep. 30, 2016</t>
  </si>
  <si>
    <t>Sep. 30, 2015</t>
  </si>
  <si>
    <t>CURRENT ASSETS:</t>
  </si>
  <si>
    <t>Cash and cash equivalents</t>
  </si>
  <si>
    <t>Advances to vendor</t>
  </si>
  <si>
    <t xml:space="preserve"> </t>
  </si>
  <si>
    <t>Prepaid expense and other current assets</t>
  </si>
  <si>
    <t>Inventory</t>
  </si>
  <si>
    <t>Total Current Assets</t>
  </si>
  <si>
    <t>Property and equipment, net of accumulated depreciation of $146,883, $128,748, and $63,470 respectively</t>
  </si>
  <si>
    <t>Exploration property</t>
  </si>
  <si>
    <t>Restricted cash</t>
  </si>
  <si>
    <t>Deposits</t>
  </si>
  <si>
    <t>Total Assets</t>
  </si>
  <si>
    <t>CURRENT LIABILITIES:</t>
  </si>
  <si>
    <t>Accounts payable</t>
  </si>
  <si>
    <t>Notes payable, net of unamortized discounts of $507, $1,769, and $77,157, respectively</t>
  </si>
  <si>
    <t>Note payable, related party net of unamortized discounts of $0 and $4,438, respectively</t>
  </si>
  <si>
    <t>Accrued compensation - related parties</t>
  </si>
  <si>
    <t>Accrued liabilities</t>
  </si>
  <si>
    <t>Total Current Liabilities</t>
  </si>
  <si>
    <t>STOCKHOLDERS' EQUITY:</t>
  </si>
  <si>
    <t>Preferred stock, $0.001 par value; 5,000,000 shares authorized; 51, 51, and 51 shares issued and outstanding, respectively</t>
  </si>
  <si>
    <t>Common stock, $0.001 par value; 500,000,000, 500,000,000, and 400,000,000 shares authorized; 383,974,231, 366,254,777, and 285,398,000 shares issued and outstanding, respectively</t>
  </si>
  <si>
    <t>Additional paid-in capital</t>
  </si>
  <si>
    <t>Accumulated deficit</t>
  </si>
  <si>
    <t>Total Stockholders' Equity</t>
  </si>
  <si>
    <t>Total Liabilities and Stockholders' Equity</t>
  </si>
  <si>
    <t>CONSOLIDATED BALANCE SHEETS (Parenthetical) - USD ($)</t>
  </si>
  <si>
    <t>Assets [Abstract]</t>
  </si>
  <si>
    <t>Property and equipment, accumulated depreciation</t>
  </si>
  <si>
    <t>Notes payable current, unamortized discounts</t>
  </si>
  <si>
    <t>Notes payable related party current, unamortized discounts</t>
  </si>
  <si>
    <t>Preferred Stock, shares authorized</t>
  </si>
  <si>
    <t>Preferred Stock, shares issued</t>
  </si>
  <si>
    <t>Preferred Stock, shares outstanding</t>
  </si>
  <si>
    <t>Preferred Stock, par or stated value</t>
  </si>
  <si>
    <t>Common Stock, par or stated value</t>
  </si>
  <si>
    <t>Common Stock, shares authorized</t>
  </si>
  <si>
    <t>Common Stock, shares issued</t>
  </si>
  <si>
    <t>Common Stock, shares outstanding</t>
  </si>
  <si>
    <t>CONSOLIDATED STATEMENTS OF OPERATIONS - USD ($)</t>
  </si>
  <si>
    <t>12 Months Ended</t>
  </si>
  <si>
    <t>Dec. 31, 2015</t>
  </si>
  <si>
    <t>Revenues [Abstract]</t>
  </si>
  <si>
    <t>REVENUES</t>
  </si>
  <si>
    <t>COSTS ASSOCIATED WITH REVENUES</t>
  </si>
  <si>
    <t>Gross Loss</t>
  </si>
  <si>
    <t>OPERATING EXPENSES:</t>
  </si>
  <si>
    <t>Mine and exploration costs</t>
  </si>
  <si>
    <t>Professional fees</t>
  </si>
  <si>
    <t>Administrative consulting fees</t>
  </si>
  <si>
    <t>Legal and accounting fees</t>
  </si>
  <si>
    <t>Other general and administrative</t>
  </si>
  <si>
    <t>Total Operating Expenses</t>
  </si>
  <si>
    <t>LOSS FROM OPERATIONS</t>
  </si>
  <si>
    <t>OTHER INCOME (EXPENSE):</t>
  </si>
  <si>
    <t>Interest income</t>
  </si>
  <si>
    <t>Gain (loss) on derivative instruments</t>
  </si>
  <si>
    <t>Loss on debt extinguishment</t>
  </si>
  <si>
    <t>Interest expense - related party</t>
  </si>
  <si>
    <t>Interest expense</t>
  </si>
  <si>
    <t>Total Other Income (Expense)</t>
  </si>
  <si>
    <t>LOSS BEFORE PROVISION FOR INCOME TAXES</t>
  </si>
  <si>
    <t>PROVISION FOR INCOME TAXES</t>
  </si>
  <si>
    <t>NET LOSS</t>
  </si>
  <si>
    <t>Basic and Diluted Per Share Data:</t>
  </si>
  <si>
    <t>Net Loss Per Share - basic and diluted</t>
  </si>
  <si>
    <t>Weighted Average Common Shares Outstanding:</t>
  </si>
  <si>
    <t>Basic and diluted</t>
  </si>
  <si>
    <t>CONSOLIDATED STATEMENTS OF STOCKHOLDERS' EQUITY - USD ($)</t>
  </si>
  <si>
    <t>Common Stock [Member[</t>
  </si>
  <si>
    <t>Preferred Stock [Member]</t>
  </si>
  <si>
    <t>Additional Paid-In Capital [Member]</t>
  </si>
  <si>
    <t>Accumulated Deficit [Member]</t>
  </si>
  <si>
    <t>Total</t>
  </si>
  <si>
    <t>Balance, shares at Sep. 30, 2014</t>
  </si>
  <si>
    <t>Balance, amount at Sep. 30, 2014</t>
  </si>
  <si>
    <t>Common stock issued for services and to contract miners, shares</t>
  </si>
  <si>
    <t>Common stock issued for services and to contract miners, amount</t>
  </si>
  <si>
    <t>Options expense</t>
  </si>
  <si>
    <t>Sales of common stock for cash, shares</t>
  </si>
  <si>
    <t>Sales of common stock for cash, amount</t>
  </si>
  <si>
    <t>Common stock issued for conversion of notes payable and accrued interest, shares</t>
  </si>
  <si>
    <t>Common stock issued for conversion of notes payable and accrued interest, amount</t>
  </si>
  <si>
    <t>Stock issued for related party payables, shares</t>
  </si>
  <si>
    <t>Stock issued for related party payables, amount</t>
  </si>
  <si>
    <t>Warrants issued with debt extinguishment</t>
  </si>
  <si>
    <t>Warrants issued with notes payable</t>
  </si>
  <si>
    <t>Warrants issued as deferred financing cost</t>
  </si>
  <si>
    <t>Net loss</t>
  </si>
  <si>
    <t>Balance, shares at Sep. 30, 2015</t>
  </si>
  <si>
    <t>Balance, amount at Sep. 30, 2015</t>
  </si>
  <si>
    <t>Stock placement fees</t>
  </si>
  <si>
    <t>Common stock issued for accrued compensation and payable, shares</t>
  </si>
  <si>
    <t>Common stock issued for accrued compensation and payable, amount</t>
  </si>
  <si>
    <t>Common stock issued for accrued liability, shares</t>
  </si>
  <si>
    <t>Common stock issued for accrued liability, amount</t>
  </si>
  <si>
    <t>Financial derivatives associated with convertible notes</t>
  </si>
  <si>
    <t>Common stock issued as deferred financing cost, shares</t>
  </si>
  <si>
    <t>Common stock issued as deferred financing cost, amount</t>
  </si>
  <si>
    <t>Balance, shares at Sep. 30, 2016</t>
  </si>
  <si>
    <t>Balance, amount at Sep. 30, 2016</t>
  </si>
  <si>
    <t>CONSOLIDATED STATEMENTS OF CASH FLOWS - USD ($)</t>
  </si>
  <si>
    <t>Statement of Cash Flows [Abstract]</t>
  </si>
  <si>
    <t>Adjustments to reconcile net loss to net cash used in operating activities:</t>
  </si>
  <si>
    <t>Warrant and option expense</t>
  </si>
  <si>
    <t>Stock-based compensation</t>
  </si>
  <si>
    <t>Amortization of debt discounts</t>
  </si>
  <si>
    <t>Amortization of deferred financing cost</t>
  </si>
  <si>
    <t>Depreciation</t>
  </si>
  <si>
    <t>(Gain) loss on derivative instruments</t>
  </si>
  <si>
    <t>Gain on disposition of fixed asset</t>
  </si>
  <si>
    <t>Net change in operating assets and liabilities:</t>
  </si>
  <si>
    <t>Prepaid expenses and other current assets</t>
  </si>
  <si>
    <t>Interest payable</t>
  </si>
  <si>
    <t>Net Cash Used in Operating Activities</t>
  </si>
  <si>
    <t>CASH FLOWS FROM INVESTING ACTIVITIES:</t>
  </si>
  <si>
    <t>Purchase of equipment</t>
  </si>
  <si>
    <t>Proceeds from asset disposition</t>
  </si>
  <si>
    <t>Advance to vendor for pilot plant equipment purchases</t>
  </si>
  <si>
    <t>Net Cash Used in Investing Activities</t>
  </si>
  <si>
    <t>CASH FLOWS FROM FINANCING ACTIVITIES:</t>
  </si>
  <si>
    <t>Proceeds from sale of common stock</t>
  </si>
  <si>
    <t>Proceeds from notes payable</t>
  </si>
  <si>
    <t>Proceeds from convertible notes payable, net of original issue discounts</t>
  </si>
  <si>
    <t>Proceeds from note payable - related party</t>
  </si>
  <si>
    <t>Payments on notes payable</t>
  </si>
  <si>
    <t>Increase in finance contracts</t>
  </si>
  <si>
    <t>Payments on finance contrac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ommon stock issued with debt modification</t>
  </si>
  <si>
    <t>Common stock issued with note payable</t>
  </si>
  <si>
    <t>Common stock issued for third party payables</t>
  </si>
  <si>
    <t>Common stock issued for related party payables</t>
  </si>
  <si>
    <t>Common stock issued on settlement of debt and accrued interest</t>
  </si>
  <si>
    <t>Common stock issued for inventory</t>
  </si>
  <si>
    <t>Common stock issued for prepayment of services and costs incurred</t>
  </si>
  <si>
    <t>Common stock issued for accrued mining cost</t>
  </si>
  <si>
    <t>Common stock issued for fixed assets</t>
  </si>
  <si>
    <t>Common stock issued to vendor for pilot plant equipment purchases</t>
  </si>
  <si>
    <t>Common stock issued on conversion of notes payable and accrued interest</t>
  </si>
  <si>
    <t>Warrants issued for deferred financing costs</t>
  </si>
  <si>
    <t>Debt discount from derivative liabilities</t>
  </si>
  <si>
    <t>Reclassification of warrants from equity to derivative liabilities</t>
  </si>
  <si>
    <t>Derivative allocation between liability and equity</t>
  </si>
  <si>
    <t>Reclassification of accrued interest to note principal balance outstanding</t>
  </si>
  <si>
    <t>Convertible debt issued for stock issuance cost</t>
  </si>
  <si>
    <t>Fixed assets purchased on accounts payable</t>
  </si>
  <si>
    <t>BASIS OF PRESENTATION</t>
  </si>
  <si>
    <t>Organization, Consolidation and Presentation of Financial Statements [Abstract]</t>
  </si>
  <si>
    <t>BUSINESS, BASIS OF PRESENTATION AND SIGNIFICANT ACCOUNTING POLICIES</t>
  </si>
  <si>
    <t>NOTE 1 – BASIS OF PRESENTATION 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interim financial statements reflect all adjustments, consisting of normal recurring adjustments, considered necessary for a fair presentation. Interim operating results are not necessarily indicative of results that may be expected for the fiscal year ending September 30, 2017, or for any subsequent period. These interim financial statements should be read in conjunction with the Company’s audited financial statements and notes thereto for the fiscal year ended September 30, 2016, included in the Company’s Annual Report on Form 10-K, filed with the SEC on January 13, 2017 (the “2016 Form 10-K”). The consolidated balance sheet at September 30, 2016, has been derived from the audited financial statements included in the 2016 Form 10-K. Notes to the financial statements which would substantially duplicate the disclosure contained in the audited financial statements for fiscal 2016 as reported in the 2016 Form 10-K have been omitted.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We commenced planned mineral exploration activity in the quarter ended December 2015 under our modified mining permit.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for the three months ended December 31, 2016 and the Company has a working capital deficit as of December 31, 201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an the Company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unaudited Cash and Cash Equivalents The Company considers those short-term, highly liquid investments with maturities of three months or less as cash and cash equivalents. At times, cash in banks may be in excess of the FDIC limits. The Company has no cash equivalents.
Advances to Vendor The Company has made advances to the operator of the Pilot Plant currently being prepared for the equipment in transit. The advances are for upfront operating expenses site improvements and equipment. Based on current information, the equipment is estimated to arrive in the third week of February 2017 and anticipated to be operational in the fourth week of the month. The arrangements for repayment are included in the operating agreement with the vendor. From proceeds of precious metal concentrates sales, all operating expenses incurred by each party for the period are reimbursed to the parties to the Agreement. The remaining profit for the period is divided equally and the plant operator from their profits must reimburse the Company for any advances made for equipment purchases. The Pilot Plant operator owns the equipment per the terms in the Agreement.
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Iron ore material is inventoried until the market prices are reestablished at a higher market demand and are valued at approximately $20 a ton. Any proceeds from the sale of iron ore will offset the cost of mining the mineralized ore. 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Restricted Cash
Restricted cash consists of two certificates of deposits in favor of the New Mexico Minerals and Mining Division for a total of $74,506. The amount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0 and $22,367 for common stock options and common stock issued to administrative personnel, directors and consultants during the three months ended December 31, 2016 and 2015, respectively. Also during the three months ended December 31, 2016 and 2015, the Company paid stock-based compensation consisting of common stock issued to non-employees aggregating $0 and $102,207, respectively.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December 31, 2015 and none for the quarter ended December 31, 2016. Recently Issued Accounting Pronouncements 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NOTE 1 – BUSINESS, BASIS OF PRESENTATION AND SIGNIFICANT ACCOUNTING POLICIES Business, Operations and Organization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collectively the “Company”) are presented on a consolidated basis. The Company is an exploration stage company as defined by the SEC’s Industry Guide 7 as the Company has no established reserves as required under Industry Guide 7. We have owned interests in several properties located in the southwestern United States in the past. We are principally engaged in the exploration of precious metals and other minerals on the El Capitan property located near Capitan, New Mexico (the “El Capitan Property”). We have recorded nominal revenues for the year ended September 30, 2016 consisting of revenue for test loads of iron ore to a construction contractor. We commenced planned mineral exploration activity in the quarter ended December 2015 under our modified mining permit.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has a working capital deficit as of September 30, 201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secured working capital loans to assist in financing its activities in the near term. The Company is also pursuing other financing alternatives,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At times, cash in banks may be in excess of the FDIC limits. The Company has no cash equivalents. 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Iron ore material is inventoried until the market prices are reestablished at a higher market demand and are valued at approximately $20 a ton. Any proceeds from the sale of iron ore will offset the cost of mining the mineralized ore. 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Restricted Cash Restricted cash consists of two certificates of deposits in favor of the New Mexico Minerals and Mining Division for a total of $74,504. The amount was increased $59,495 during the fiscal year ended September 30, 2015 with the issuance of the Company’s expanded mining permit and is posted as a financial assurance for required reclamation work to be completed on mined acreage.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fiscal years ended September 30, 2016 and 2015, the impact of outstanding stock equivalents has not been included as they would be anti-dilutive. 11,137,500 and 10,387,500 options and 5,332,773 and 4,861,344 warrants were excluded during the fiscal years ended September 30, 2016 and 2015, respectively. 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31,206 and $525,703 for common stock options issued to administrative personnel, directors and consultants during the fiscal years ended September 30, 2016 and 2015, respectively. Also during the fiscal years ended September 30, 2016 and 2015, the Company paid stock-based compensation consisting of common stock issued to non-employees aggregating $1,884,102 and $237,550, respectively. Impairment of Long-Lived Assets 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s of September 30, 2016, precious metals recovery process for precious metals is on target with the Company’s updated report from our independent geologist in January 2012 and no events or circumstances have happened to indicate the related carrying values of the properties may not be recoverable. When the Company determines that an impairment analysis should be done, the analysis will be performed using the rules of ASC 930-360-35, Asset Impairment Impairment or Disposal of Long-Lived Assets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fiscal years ended September 30, 2016 and 2015. Income Taxes The Company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minimal revenue generated for the Company’s fiscal year ended September 30, 2016 and none in 2015. Gain on Settlement of Accounts Payable During the fiscal years ended September 30, 2016 and 2015, the Company recorded a gain on settlement of accounts payable of $-0- and $53,252, respectively. Comprehensive Income (Loss) FASC Topic No. 220, “ Comprehensive Income,”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cently Issued Accounting Pronouncements Other than as set forth below, management does not believe that any recently issued, but not yet effective accounting pronouncements, if adopted, would have a material effect on the accompanying financial statement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In November 2015 the FASB issued Accounting Standards Update (ASU) 2015-17, Income Taxes (Topic 740) Related to the Balance Sheet Classification of Deferred Taxe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Related Party Transactions [Abstract]</t>
  </si>
  <si>
    <t>NOTE 2 – RELATED PARTY TRANSACTIONS Consulting Agreements
Effective May 1, 2009, the Company has informal arrangements with an individual, currently whom is an officer, pursuant to which such individual serves as support staff for the functioning of the home office and all related corporate activities and projects. The aggregate monthly payments under the informal arrangements are $6,667. There is no written agreement with this individual. At December 31 , 2016 and September 30 During the three months ended December 31, 2016, the Company issued 1,768,293 of restricted common shares and 1,768,293 shares of S-8 to a former officer and currently a director of the Company as payment of accrued compensation of $145,000. The fair value of the stock was $199,110 and the Company recorded a loss on extinguishment of debt of $54,110.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both three months December 31
Total administrative consulting fees expensed under these informal arrangements for the both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5.</t>
  </si>
  <si>
    <t>NOTE 2 – RELATED PARTY TRANSACTIONS Consulting Agreements Effective May 1, 2009, the Company has informal arrangements with two individuals, both of whom are officers and one is also a director of the Company, pursuant to which such individuals serve as support staff for the functioning of the home office and all related corporate activities and projects. The aggregate monthly payments under the informal arrangements are $21,667. There are no written agreements with these individuals. Total administrative consulting fees expensed under these informal arrangements for the fiscal year ended September 30, 2016 and 2015 was $250,000 and $260,000 respectively. Accrued and unpaid compensation under these arrangements of $185,000 and $93,975, respectively, was recorded in accrued compensation – related parties at September 30, 2016 and 2015. The individual who was an officer and a director and retired effective in August 2016 remains a director. During the fiscal year ended September 30, 2015, the Company issued 849,805 common shares to the controller of the Company as payment of accrued compensation of $53,534. The fair value of the stock was $53,534. During the fiscal year ended September 30, 2016, the Company issued 1,663,186 common shares to a director of the Company as payment of accrued compensation of $108,975. The fair value of the stock was $102,849 and the Company recorded an additional paid-in capital of $6,126. During the fiscal year ended September 30, 2016, the Company issued 831,591 common shares to the Chief Financial Officer of the Company as payment of accrued compensation of $42,186. The fair value of the stock was $32,765 and the Company recorded an additional paid in capital of $9,421.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fiscal year ended September 30, 2016 and 2015 was $180,000, respectively. At September 30, 2016 and 2015, MRI had accrued and unpaid compensation of $315,000 and $135,000, respectively, recorded in accrued compensation – related parties.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6.</t>
  </si>
  <si>
    <t>INVENTORY</t>
  </si>
  <si>
    <t>Inventory Disclosure [Abstract]</t>
  </si>
  <si>
    <t xml:space="preserve">NOTE 3 – INVENTORY The following table provides the components of inventory as of December 31, 2016 and September 30, 2016:
December 31,
September 30,
2016
2016
Mineralized material stockpile
$
84,153
$
87,840
Concentrate
154,411
146,738
Iron ore
17,686
17,888
Total
$
256,250
$
252,466 </t>
  </si>
  <si>
    <t xml:space="preserve">NOTE 3 – INVENTORY The following table provides the components of inventory as of September 30, 2016 and 2015:
September 30,
2016 2015
Mineralized material stockpile $ 87,840 $ 52,279
Concentrate 146,738 —
Iron ore 17,888 —
Total $ 252,466 $ 52,279 </t>
  </si>
  <si>
    <t>PROPERTY AND EQUIPMENT</t>
  </si>
  <si>
    <t>Property, Plant and Equipment [Abstract]</t>
  </si>
  <si>
    <t xml:space="preserve">NOTE 4 – PROPERTY AND EQUIPMENT Major classes of property and equipment together with their estimated useful lives, consisted of the following at September 30, 2016 and 2015:
Useful September 30,
Lives 2016 2015
Computers and office equipment 3 years $ 8,486 $ 8,486
Automotive equipment 5 years 15,042 15,042
Mine equipment 3-10 years 532,285 537,803
Equipment structures and other 7-10 years 73,979 73,979
Lab and equipment 5 years 60,612 —
Permits 15 years 16,227 16,227
706,631 651,537
Less: accumulated depreciation (128,748 ) (63,470 )
Net property and equipment $ 577,883 $ 588,067 </t>
  </si>
  <si>
    <t>ACCRUED LIABILITIES</t>
  </si>
  <si>
    <t>ACCRUED LIABILITIES [Abstract]</t>
  </si>
  <si>
    <t>ACCURED LIABILITIES</t>
  </si>
  <si>
    <t xml:space="preserve">NOTE 4 – ACCRUED LIABILITIES Accrued liabilities consisted of the following as of December 31, 2016 and September 30, 2016:
December 31,
September 30,
2016
2016
Mining costs
$
—
$
60,613
Accounting and legal
223,865
285,025
Interest
68,639
61,694
$
292,504
$
407,332 </t>
  </si>
  <si>
    <t xml:space="preserve">NOTE 5 – ACCRUED LIABILITIES Accrued liabilities consisted of the following at September 30, 2016 and 2015:
September 30,
2016 2015
Compensation and consulting $ — $ 62,000
Mining costs 60,613 203,626
Accounting and legal 285,025 277,000
Interest 61,694 50,138
$ 407,332 $ 592,764 </t>
  </si>
  <si>
    <t>NOTES PAYABLE</t>
  </si>
  <si>
    <t>Debt Disclosure [Abstract]</t>
  </si>
  <si>
    <t xml:space="preserve">NOTE 5 – NOTES PAYABLE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As of December 31, 2016, the outstanding balance under this note payable was $400,000 and accrued interest on the note was $51,140.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d for th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
October 17, 2014 Note and Warrant Purchase Agreement On October 17, 2014, we entered
into a private Note and Warrant Purchase Agreement with an accredited investor pursuant to which we borrowed $500,000 against
delivery of a promissory note (the “2014 Note”) in such amount and issued warrants to purchase 882,352 shares of
our common stock pursuant to the Note and Warrant Purchase Agreement. The promissory note carries an interest rate of 8% per
annum, was initially due on July 17, 2015 and is secured by a first priority security interest in all right, title and
interest of the Company in and to the net proceeds received by the Company from its sale of tailings separated from iron
recovered by the Company at the El Capitan Property. On August 24, 2015, the 2014 Note was mutually extended from July 17,
2015 to January 17, 2016. In consideration of the extension, the Company amended the common stock purchase warrant to
purchase 4,714,286 shares (subject to adjustment) of our common stock at an exercise price of $0.07 per share. The warrant
dated October 17, 2014 was cancelled. On January 19, 2016, the amended 2014 Note was extended from January 17, 2016 to
September 19, 2016. The note is currently in default.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The fair
value of the warrants was determined to be $16,775 using Black-Scholes option price model and was expensed during the three
months ended March 31, 2016. The Note is currently due and principal payments are being made on the Note. During the
quarter ended December 31, 2016, the outstanding principal balance of the amended 2014 Note was reduced by an additional
$150,000 and related accrued interest payments have been made. As of December 31, 2016, the outstanding balance under
this note payable was $250,000 and accrued interest on the note was $1,205. February 4, 2015 Unsecured Promissory Notes On February 4, 2015, we issued unsecured promissory notes in the aggregate principal amount of $63,000, of which $30,000 is issued to MRI, a company controlled by John F. Stapleton, who served as the Chief Financial Officer and a director of the Company at that time and who currently serves as President and Chief Executive Officer and a director of the Company. Outstanding amounts under these notes accrue interest at 18% per year, with all principal and accrued interest being due and payable on February 4, 2016. As additional consideration for the loan, we issued 200,000 shares of our restricted common stock for each note for a total of 400,000 shares. The relative fair value of the common stock was determined to be $21,211 and was recorded as discounts to the promissory notes was amortized to interest expense over the life of the notes. On February 4, 2016, one of the promissory notes was amended to extend the maturity date from February 4, 2016 to February 4, 2017 and reduced the interest rate to 10% per year. The Company also agreed to add the accrued interest on the note at February 4, 2016 of $5,940 to the principle of the note. In consideration of the amendment, the Company agreed to issue an aggregate 150,000 shares of restricted common stock of the Company to the lenders and the Board of Directors approved the issuance on April 22, 2016. One of the lenders is affiliated with the Company and provided $30,000 of the original $63,000 loaned funds and has agreed to extend the note to February 4, 2017 at the same rate of interest and the issuance of 200,000 shares of our restricted common stock. Our obligations under both notes are personally guaranteed by the Company’s director and Chief Executive Officer at the time of the original notes. As of December 31, 2016, the aggregate outstanding balance under these notes was $68,940, accrued interest was $13,828 and the unamortized discount on the notes payable was $507. During the three months ended December 31, 2016 and 2015, amortization expense of $1,262 and $6,253, respectively was recognized. Financing of Insurance Premiums On August 15, 2016, we entered into an agreement to finance a portion of our liability insurance premiums in the amount of $28,384 at an interest rate of 7.25% with equal payments of $2,934, including interest, due monthly beginning July 14, 2016 and continuing through April 14, 2017. As of December 31, 2016, the outstanding balance under this note payable was $11,559. On November 14, 2016, we entered
into an agreement to finance director and officer insurance premiums in the amount of $25,224 at an interest rate of 5.00%
with equal payments of $2,581, including interest, due monthly beginning December 21, 2016 and continuing through September
21, 2017. As of December 31, 2016, the outstanding balance under this note payable was $22,748.
The components of the notes payable, including the note payable to related party, at December 31, 2016 are as follows:
Principal
Unamortized
Amount
Discount
Net
Notes payable
$
723,247
$
(507
)
$
722,740
Notes payable – related party
30,000
—
30,000
$
753,247
$
(507
)
$
752,740 The components of the notes payable at September 30, 2016 are as follows:
Principal
Unamortized
Amount
Discount
Net
Notes payable
$
858,988
$
(1,769
)
$
857,219
Notes payable – related party
30,000
—
30,000
$
888,988
$
(1,769
)
$
887,219 </t>
  </si>
  <si>
    <t xml:space="preserve">NOTE 6 – NOTES PAYABLE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was amortized to interest expense over the expected life of the note through August 31, 2015. During the fiscal year ended September 30, 2015, amortization expense of $158,559 was recognized. As of September 30, 2016, the outstanding balance under this note payable was $400,000 and accrued interest on the note was $46,603.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futur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 October 17, 2014 Note and Warrant Purchase Agreement On October 17, 2014, we entered into a private Note and Warrant Purchase Agreement with an accredited investor pursuant to which we borrowed $500,000 against delivery of a promissory note (the “2014 Note”) in such amount and issued warrants to purchase 882,352 shares of our common stock pursuant to the Note and Warrant Purchase Agreement. The promissory note carries an interest rate of 8% per annum, was initially due on July 17, 2015 and is secured by a first priority security interest in all right, title and interest of the Company in and to the net proceeds received by the Company from its sale of tailings separated from iron recovered by the Company at the El Capitan Property. On August 24, 2015, the 2014 Note was mutually extended from July 17, 2015 to January 17, 2016. In consideration of the extension, the Company amended the common stock purchase warrant to purchase 4,714,286 shares (subject to adjustment) of our common stock at an exercise price of $0.07 per share. The warrant dated October 17, 2014 was cancelled. On January 19, 2016, the amended 2014 Note was extended from January 17, 2016 to September 19, 2016.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The fair value of the warrants was determined to be $16,775 using Black-Scholes option price model and was expensed during the three months ended March 31, 2016. The Note is currently due and principal are being made on the Note, As of September 30, 2016, the outstanding balance under the amended 2014 Note was $400,000 and accrued interest was $1,140. Subsequent to our fiscal year end, the outstanding principal balance of the amended 2014 Note was reduced by an additional $150,000 and related accrued interest payments have been made. February 4, 2015 Unsecured Promissory Notes On February 4, 2015, we issued unsecured promissory notes in the aggregate principal amount of $63,000, of which $30,000 is issued to MRI, a company controlled by John F. Stapleton, who served as the Chief Financial Officer and a director of the Company at that time and who currently serves as President and Chief Executive Officer and a director of the Company. Outstanding amounts under these notes accrue interest at 18% per year, with all principal and accrued interest being due and payable on February 4, 2016. As additional consideration for the loan, we issued 200,000 shares of our restricted common stock for each note for a total of 400,000 shares. The relative fair value of the common stock was determined to be $21,211 and was recorded as discounts to the promissory notes was amortized to interest expense over the life of the notes. On February 4, 2016, one of the promissory notes was amended to extend the maturity date from February 4, 2016 to February 4, 2017 and reduced the interest rate to 10% per year. The Company also agreed to add the accrued interest on the note at February 4, 2016 of $5,940 to the principle of the note. In consideration of the amendment, the Company agreed to issue an aggregate 150,000 shares of restricted common stock of the Company to the lenders and the Board of Directors approved the issuance on April 22, 2016. One of the lenders is affiliated with the Company and provided $30,000 of the original $63,000 loaned funds and has agreed to extend the note to February 4, 2017 at the same rate of interest and the issuance of 200,000 shares of our restricted common stock. Our obligations under both notes are personally guaranteed by the Company’s director and Chief Executive Officer at the time of the original notes. During the fiscal year ended September 30, 2016, aggregate amortization expense of $12,065 was recognized, the aggregate outstanding balance under these notes at September 30, 2016 was $68,940, accrued interest was $11,486 and the unamortized discounts on the notes payable was $1,769. April 16, 2015 Installment Loan On April 16, 2015, we entered into an agreement with a third party financing source pursuant to which the lender committed to loan the Company a total of $200,000 in installments. Installments on this loan have been advanced as follows:
Installment Date Amount
April 17, 2015 $ 50,000
May 15, 2015 $ 50,000
June 16, 2015 $ 25,000
July 20, 2015 $ 25,000
August 18, 2015 $ 25,000
September 18, 2015 $ 25,000 The loan accrued interest at 10% per year, with all principal and accrued interest being due and payable on April 17, 2016. To secure the loan, we granted the lender a security interest in the AuraSource heavy metals separation system located on the El Capitan Property. As additional consideration for the loan, the Company issued 3,000,000 shares of our restricted common stock to the note holder. The note, including a portion of accrued interest of $7,500, was satisfied in its entirety in December 2015 in exchange for 3,772,728 restricted shares of our restricted common stock. The note and accrued interest retired aggregated $207,500 and the fair value of the stock was $215,423. The Company recorded a loss on the debt conversion of $7,923. At September 30, 2016, unpaid accrued interest remained of $2,466. During the fiscal year ended September 30, 2016, aggregate amortization expense of $72,619 was recognized. August 31, 2015 Working Capital Loan On August 31, 2015, we entered into an agreement with a third party financing source pursuant to which the lender committed to loan the Company $100,000 for working capital. As an incentive for the financing, we issued 2,000,000 shares of restricted common stock. The investor decided not to accept the shares because of income tax implications and they were returned to our transfer agent and returned to the treasury. The agreement had an annual interest rate of 2% and was due November 15, 2015. The agreement provided for payment of one-half (1/2) of the gross revenues that the Company may receive from its mining activities towards the principal and accrued interest. The note, including accrued interest, was satisfied in its entirety in December 2015 in exchange for 3,500,000 restricted shares of the Company’s common stock. The principal and accrued interest retired aggregated $100,482 and the fair value of the stock was $187,250. The Company recorded a loss on the debt conversion of $86,768. Financing of Insurance Premiums On July 14, 2015, we entered into an agreement to finance a portion of our liability insurance premiums in the amount of $15,116 at an interest rate of 8.76% with equal payments of $1,573, including interest, due monthly beginning July 14, 2015 and continuing through April 14, 2016. In August 2015, an increase in premium of $1,876 occurred due an increase in coverage and the remaining payments increased to $1,815. As of September 30, 2016, the outstanding balance under this note payable was $0. On November 19, 2015, we entered into an agreement to finance director and officer insurance premiums in the amount of $26,031 at an interest rate of 7.05% with equal payments of $2,688, including interest, due monthly beginning December 21, 2015 and continuing through September 21, 2016. As of September 30, 2016, the outstanding balance under this note payable was $0. On December 31, 2015, we entered into an agreement to finance additional liability insurance premiums in the amount of $6,742 at an interest rate of 8.752% with equal payments of $2,283, including interest, due monthly beginning February14, 2016 and continuing through April 14, 2016. As of September 30, 2016, the outstanding balance under this note payable was $0. On August 15, 2016, we entered into an agreement to finance a portion of our liability insurance premiums in the amount of $28,384 at an interest rate of 7.25% with equal payments of $2,934, including interest, due monthly beginning July 14, 2016 and continuing through April 14, 2017. As of September 30, 2016, the outstanding balance under this note payable was $20,048. The components of the notes payable, including the note payable to related party, at September 30, 2016 are as follows:
Principal Unamortized
Amount Discount Net
Notes payable $ 858,988 $ (1,769 ) $ 857,219
Notes payable – related party 30,000 — 30,000
$ 888,988 $ (1,769 ) $ 887,219 The components of the notes payable at September 30, 2015 are as follows:
Principal Unamortized
Amount Discount Net
Notes payable $ 1,245,344 $ (77,157 ) $ 1,168,187
Notes payable – related party 30,000 (4,438 ) 25,562
$ 1,275,344 $ (81,595 ) $ 1,193,749 </t>
  </si>
  <si>
    <t>CONVERTIBLE NOTES PAYABLE</t>
  </si>
  <si>
    <t>Convertible Debt [Abstract]</t>
  </si>
  <si>
    <t>NOTE 7 – CONVERTIBLE NOTES PAYABLE December 2, 2015 Securities Purchase Agreement On December 2, 2015, we entered into a Securities Purchase Agreement for two $114,400 convertible notes with an accredited investor for an aggregate principal amount of $228,800 with an annual interest rate of 9%. Each note contains an original issue discount (“OID”) of $10,400 and related legal and due diligence costs of $12,000. The Company received net proceeds of $92,000 from the first note received by the Company. The second note was cancelled. The maturity date on the first note is December 2, 2017. An amendment to the note on January 12, 2016, allows us to prepay in full the unpaid principal and interest on the note, upon notice, any time prior to June 3, 2016. Any prepayment is at 140% face amount outstanding and accrued interest. The redemption must be closed and paid for within three business days of the Company sending the redemption demand. The note may not be prepaid after June 2, 2016. The note is convertible into shares of the Company’s common stock at any time beginning on May 30, 2016. The conversion price is equal to 55% of the lowest trading price of our common stock as reported on the QTCQB for the 10 prior trading days (and may include the day of the Notice of Conversion under certain circumstances). We agreed to reserve an initial 5,033,000 shares of common stock for conversions under the note. We also agreed to adjust the share reserve to ensure that it equals at least four times the total number of shares of common stock issuable upon conversion of the note from time to time. We recognized the fair value of the embedded conversion feature as a derivative liability on June 9, 2016 of $136,276. The note contained an embedded conversion option and wa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erivative loss of $132,068. The Company recorded a loan discount of $114,400 and the discount included OID interest of $10,400 and related loan costs of $12,000. For the year ended September 30, 2016, the discount amortization was $114,400. During the period of conversion we issued 6,341,355 shares of restricted common stock in satisfaction of $114,400 principal and accrued interest of $5,816. January 26, 2016 Securities Purchase Agreement On January 26, 2016 (the “Effective Date”), we entered into a Securities Purchase Agreement (the “SPA”) for an $180,000 convertible note with an accredited investor, with an annual interest rate of 7%. The note contains an OID of $18,000 and related legal costs of $6,000. The net proceeds received by the Company were $156,000. The maturity date of the note is January 26, 2017. Interest is due on or before the maturity date. We may redeem the note by prepaying the unpaid principal and interest on the note, upon notice, any time prior to 180 days after the Effective Date. If redemption is (i) prior to the 30th day the note is in effect (including the 30th day), the redemption will be 105% of the unpaid principal amount and accrued interest; (ii) if the redemption is on the 31st day up to and including the 60th day the note is in effect, the redemption price will be 115% of the unpaid principle amount of the note along with any accrued interest; (iii) if the redemption is on the 61st day up to and including the 120th day the note is in effect, the redemption price will be 135% of the unpaid principle amount of the note along with any accrued interest; if the redemption is on the 121st day up to and including the 180th day the note is in effect, the redemption price will be 150% of the unpaid principle amount of the note along with any accrued interest. The redemption must be closed and paid for within three business days of the Company sending the redemption demand. The note may not be prepaid and redeemed after the 180th day. The note is convertible into shares of the Company’s common stock at any time beginning on the date which is 181 days following the Effective Date. The conversion price is equal to 55% of the lowest trading price of our common stock as reported on the QTCQB for the 10 prior trading days and may include the day of the Notice of Conversion under certain circumstances. The Company agreed to reserve an initial 10,800,000 shares of common stock for conversions under the note (the “Share Reserve”). We also agreed to adjust the Share Reserve to ensure that it always equals at least three times the total number of shares of common stock that is actually issuable if the entire note were to be converted. The OID interest of $18,000 and related loan costs of $6,000 was recorded as a discount to the note and was being amortized over the life of the loan as interest expense The note contained an embedded conversion option which qualifies for derivative accounting and bifurcation under ASC 815-15 Derivatives and Hedging</t>
  </si>
  <si>
    <t>FAIR VALUE MEASUREMENTS</t>
  </si>
  <si>
    <t>Fair Value Disclosures [Abstract]</t>
  </si>
  <si>
    <t>NOTE 6 – FAIR VALUE MEASUREMENTS 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 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financial assets and liabilities measured at fair value on September 30, 2016 and 2015:
December 31, 2016:
Level 1
Level 2
Level 3
Total
Assets
Exploration property
$
—
$
—
$
1,864,608
$
1,864,608
Liabilities
None
$
—
$
—
$
—
$
—
September 30, 2016:
Level 1
Level 2
Level 3
Total
Assets
Exploration property
$
—
$
—
$
1,864,608
$
1,864,608
Liabilities
None
$
—
$
—
$
—
$
— The exploration property associated with the El Capitan Property, which the Company is intending to continue to market for sale to a major mining company, is classified as Level 3. The fair value of the exploration property is determined based upon the cost basis the of the Company’s investment in the exploration property under U.S. GAAP. There was no change in the carrying valuation of the exploration property during the three months ended December 31, 2016.</t>
  </si>
  <si>
    <t xml:space="preserve">NOTE 8 – FAIR VALUE MEASUREMENTS 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 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financial assets and liabilities measured at fair value on September 30, 2016 and 2015:
September 30, 2016: Level 1 Level 2 Level 3 Total
Assets
Exploration property $ — $ — $ 1,864,608 $ 1,864,608
Liabilities
None $ — $ — $ — $ 4—
September 30, 2015: Level 1 Level 2 Level 3 Total
Assets
Exploration property $ — $ — $ 1,864,608 $ 1,864,608
Liabilities
None $ — $ — $ — $ — The exploration property associated with the El Capitan Property, which the Company is intending to continue to market for sale to a major mining company, is classified as Level 3. The fair value of the exploration property is determined based upon the cost basis the of the Company’s investment in the exploration property under U.S. GAAP. There was no change in the carrying valuation of the exploration property during the fiscal years ended September 30, 2016 or 2015. Derivative Liabilities During December 2015, a total of 4,861,344 warrants were tainted due to the convertible note issued in December 2015 and were reclassified from equity to derivative liabilities with a fair value of $205,526. The note contained an embedded conversion option and was separated from the note and accounted for as a derivative instrument at fair value and discount to the note and is expensed over the life of the note under the effective interest method. The initial fair value of the of the embedded conversion option of $224,068 exceeded the net proceeds received and created a derivative loss of $132,068. On January 12, 2016, an amendment to the convertible note was made and under GAAP, the derivative liability had to be revalued on this date and eliminated. The fair value of the warrants on January 12, 2016 of $142,803 was reclassified to equity. On June 9, 2016, the convertible note issued in December 2015 became convertible and a total of 5,332,773 warrants were tainted due to the convertible note and were reclassified from equity to derivative liabilities with a fair value of $149,600. We recognized the fair value of the embedded conversion feature as a derivative liability and derivative loss on June 9, 2016 of $136,276. On July 25, 2016, the convertible note issued in January 2016 became convertible and the Company recognized the fair value of the embedded conversion feature as a derivative liability of $238,479 with $167,898 recorded as a discount to the note and $70,581 recorded as a day one derivative loss. During July and August 2016, the convertible notes were fully converted to common stock and the derivative liabilities associated with the embedded conversion options and the tainted warrants were reclassified to equity at their fair value of $1,240,161. The following table summarizes the change in the fair value of derivative liabilities during the year ended September 30, 2016:
Change in Fair
Value for
Year Ended
September 30, 2016
Fair value as of September 30, 2015 $ —
Additions recognized as note discounts at inception 259,898
Additions recognized as derivative loss at inception 338,925
Amount reclassified from equity at inception 355,126
Amount reclassified to equity upon resolution (1,382,964 )
Change in fair value 429,015
Fair value as of September 30, 2016 $ — </t>
  </si>
  <si>
    <t>COMMITMENTS AND CONTINGENCIES</t>
  </si>
  <si>
    <t>Commitments and Contingencies Disclosure [Abstract]</t>
  </si>
  <si>
    <t>NOTE 7 – COMMITMENTS AND CONTINGENCIES Related Party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both the three months ended December 31, 2016 and 2015 was $45,000,
respectively. At December 31, 2016, MRI had accrued and unpaid compensation of $315,000 recorded in accrued compensation
– related parties.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At December 31, 2016, Mr. Antol had accrued and unpaid compensation of $40,000 recorded in accrued compensation – related partie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5, February 4, 2015 Unsecured Promissory Notes.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As of December 31, 2016, the outstanding balance under this note payable was $400,000 and accrued interest on the note was $51,140.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t>
  </si>
  <si>
    <t>NOTE 9 – COMMITMENTS AND CONTINGENCIES Related Party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fiscal year ended September 30, 2016 and 2015 was $180,000, respectively. At September 30, 2016 and 2015, MRI had accrued and unpaid compensation of $315,000 and $135,000, respectively, recorded in accrued compensation – related parties.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6.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was amortized to interest expense over the expected life of the note through August 31, 2015. During the fiscal year ended September 30, 2015, amortization expense of $158,559 was recognized. As of September 30,2016, the outstanding balance under this note payable was $400,000 and accrued interest on the note was $46,603.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futur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t>
  </si>
  <si>
    <t>INCOME TAXES</t>
  </si>
  <si>
    <t>Income Tax Disclosure [Abstract]</t>
  </si>
  <si>
    <t>NOTE 10 – INCOME TAXES The Company has incurred no income taxes
during the period from July 26, 2002 (inception) through September 30, 2016. The calculated tax deferred benefit at September
30, 2016 and 2015 is based on the current Federal statutory income tax rate of 35% applied to the loss before provision for income
taxes. The tax years open for Internal Revenue Service review are fiscal years ended September 30, 2012 to 2016. The following table accounts for the differences between the actual income tax benefit and amounts computed for the fiscal years ended September 30, 2016 or 2015:
Years Ended September 30,
2016 2015
Tax benefit at the federal statutory rate $ 984,773 $ 632,495
State tax benefit 196,110 125,957
Cumulative effect of Federal tax rate change — —
Expiration of state operating losses (138,659 ) (82,972 )
Increase in valuation allowance (1,042,224 ) (675,480 )
Income tax expense $ — $ — The components of the deferred tax asset and deferred tax liability at September 30, 2016 or 2015 are as follows:
September 30,
2016 2015
Deferred tax assets $ 9,693,456 $ 8,651,232
Valuation allowance (9,693,456 ) (8,651,232 )
Net deferred tax asset after valuation allowance $ — $ — A valuation allowance has been provided to reduce the net deferred tax asset, as management determined that it is more likely than not that the deferred tax assets will not be realized. At September 30, 2016, the Company has net operating loss carry forwards for financial statement purposes for Federal income tax approximating $25,769,000. These losses expire in varying amounts between September 30, 2022 and September 30, 2036. At September 30, 2016, the Company has net operating loss carry forwards for financial statement purposes for State income tax approximating $9,854,000. These losses expire in varying amounts between September 30, 2017 and September 30, 2021.</t>
  </si>
  <si>
    <t>2015 EQUITY INCENTIVE PLAN</t>
  </si>
  <si>
    <t>2015 Stock Incentive Plan</t>
  </si>
  <si>
    <t>NOTE 8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Effective April 22, 2016, the Board of Directors of the Company adopted Amendment No. 2 to the 2015 Plan pursuant to which the number of shares of the common stock issuable under the 2015 Plan was increased from 23,000,000 to 28,000,000. On April 27, 2016, the Company filed Form S-8 Registration Statement No. 333-210942 with the SEC registering the additional 5,000,000 shares of common stock authorized for issuance pursuant to the 2015 Plan. Effective August 4, 2016, the Board of Directors of the Company adopted Amendment No. 3 to the 2015 Plan pursuant to which the number of shares of the common stock issuable under the 2015 Plan was increased from 28,000,000 to 50,000,000. On August 8, 2016, the Company filed Form S-8 Registration Statement No. 333- 212972 with the SEC registering the additional 22,000,000 shares of common stock authorized for issuance pursuant to the 2015 Plan. Effective October 31, 2016, the Board of Directors of the Company adopted Amendment No. 4 to the Company’s 2015 Plan pursuant to which the number of shares of the common stock issuable under the 2015 Plan was increased from 50,000,000 to 75,000,000. On November 4, 2016, the Company filed Form S-8 Registration Statement No. 333- 214442 with the SEC registering the additional 25,000,000 shares of common stock authorized for issuance pursuant to the 2015 Plan.</t>
  </si>
  <si>
    <t>NOTE 11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Effective April 22, 2016, the Board of Directors of the Company adopted Amendment No. 2 to the 2015 Plan pursuant to which the number of shares of the common stock issuable under the 2015 Plan was increased from 23,000,000 to 28,000,000. On April 27, 2016, the Company filed Form S-8 Registration Statement No. 333-210942 with the SEC registering the additional 5,000,000 shares of common stock authorized for issuance pursuant to the 2015 Plan. Effective August 4, 2016, the Board of Directors of the Company adopted Amendment No. 3 to the 2015 Plan pursuant to which the number of shares of the common stock issuable under the 2015 Plan was increased from 28,000,000 to 50,000,000. On August 8, 2016, the Company filed Form S-8 Registration Statement No. 333- 212972 with the SEC registering the additional 22,000,000 shares of common stock authorized for issuance pursuant to the 2015 Plan. See Note 13</t>
  </si>
  <si>
    <t>STOCKHOLDERS' EQUITY</t>
  </si>
  <si>
    <t>Disclosure of Compensation Related Costs, Share-based Payments [Abstract]</t>
  </si>
  <si>
    <t>NOTE 9 – STOCKHOLDERS’ EQUITY Authorized Common Shares At the Company’s annual meeting of stockholders held September 28, 2016, the Company’s stockholders approved an amendment (the “Amendment”) to the Company’s Articles of Incorporation to increase the number of authorized shares of the Company’s common stock from 400,000,000 to 500,000,000 shares. The change in the authorized number of shares of common stock was effected pursuant to an Certificate of Amendment (the “Certificate of Amendment”) filed with the Secretary of State of the State of Nevada on October 4, 2016 and was effective as of such date.
Preferred Stock Issuances During the three months ended December 31, 2016, the Company did not issue any shares of preferred stock. Common Stock Issuances During the three months ended December 31, 2016, the Company:
(i)
Issued 1,768,293 shares of restricted common stock and 1,768,293 shares of S-8 common stock for accrued compensation payable to an officer valued at $199,110 on the date of issuances and recorded a loss on debt extinguishment of $54,110;
(ii)
Issued 2,000,000 shares of S-8 common stock for accrued legal services at a market value of $150,000 and recorded a loss on debt extinguishment of $68,000;
(iii)
Issued 5,000,000 shares of S-8 common stock to our contract miners at a market value of $327,000, including payment of $79,085 for accrued mining cost and services, payment of $3,784 for inventory, payment of $8,515 for lab equipment and an advance of $235,616 for pilot plant equipment costs ;
(iv)
Issued 7,182,868 shares of common stock under the 2016 Purchase Agreement with River North for aggregate cash proceeds of $324,723. Options During the three months ended December 31 2016 the Company did not grant any options. Warrants During three months ended December 31, 2016, the Company did not issue any warrants.
The Company utilizes the Black-Scholes option pricing model to estimate the fair value of its warrant and option awards. No estimates were required during the . Stock option activity, both within and outside the 2015 Plan, and warrant activity for the three months ended December 31, 2016, are as follows:
Stock Options
Stock Warrants
Weighted
Weighted
Average
Exercise
Shares
Price
Shares
Price
Outstanding at September 30, 2016
11,137,500
$
0.265
5,332,773
$
0.071
Granted
—
—
Canceled
—
—
Expired
—
—
Exercised
—
—
Outstanding at December 31, 2016
11,137,500
0.265
5,332,773
0.071
Exercisable at December 31, 2016
11,137,500
0.265
5,332,773
0.071 The range of exercise prices and remaining weighted average life of the options outstanding at December 31, 2016 were $0.042 to $1.02 and 4.62 years, respectively. The aggregate intrinsic value of the outstanding options at December 31, 2016 was $4,550.
The range of exercise prices and remaining weighted average life of the warrants outstanding at December 31, 2016 were $0.051 to $0.17 and 1.65 years, respectively. The aggregate intrinsic value of the outstanding warrants at December 31, 2016 was $1,933. The Company maintains its 2015 Equity Incentive Plan, as amended (the “2015 Plan”), pursuant to which the Company has reserved and registered 75,000,000 shares for stock and option grants. As of December 31, 2016, there were 22,768,268 shares available for grant under the 2015 Plan, excluding the 11,137,500 options outstanding.</t>
  </si>
  <si>
    <t>NOTE 12 – STOCKHOLDERS’ EQUITY Authorized Common Shares At the Company’s annual meeting of stockholders held September 28, 2016, the Company’s stockholders approved an amendment (the “Amendment”) to the Company’s Articles of Incorporation to increase the number of authorized shares of the Company’s common stock from 400,000,000 to 500,000,000 shares. The change in the authorized number of shares of common stock was effected pursuant to an Certificate of Amendment (the “Certificate of Amendment”) filed with the Secretary of State of the State of Nevada on October 4, 2016 and was effective as of such date. Series B Preferred Stock Pursuant to resolutions adopted by the Board, on August 1, 2014, the Company filed a Certificate of Designation (the “Certificate of Designation”) with the Nevada Secretary of State creating a series of Preferred Stock by and designating fifty-one (51) shares of previously undesignated preferred stock as Series B Convertible Preferred Stock (the “Series B Preferred Stock”). Liquidation Voting Rights Conversion Equity Purchase Agreement – July 20, 2014 On July 30, 2014, we entered into a new Equity Purchase Agreement (the “2014 Agreement”) with Southridge, pursuant to which the Company may from time to time, in its discretion, sell newly-issued shares of its common stock to Southridge for aggregate gross proceeds of up to $1,900,000. Southridge will have no obligation to purchase shares under the 2014 Agreement to the extent that such purchase would cause Southridge to own more than 9.99% of the Company’s common stock. Unless terminated earlier, the purchase commitment of Southridge will automatically terminate on the earlier of July 30, 2016, or the date on which aggregate purchases by Southridge under the 2014 Agreement total $1,900,000. The Company has no obligation to sell any shares under the 2014 Agreement. As provided in the 2014 Agreement, the Company may require Southridge to purchase shares of our common stock from time to time by delivering a put notice to Southridge specifying the total purchase price for the shares to be purchased (the “Investment Amount”). The Company may determine the Investment Amount, provided that such amount may not be more than the lesser of (a) $500,000, or (b) 250% of the average daily trading dollar volume of the Company’s common stock for the 20 trading days preceeding the date on which the Company delivers the applicable put notice. For this purpose, the trading dollar volume for each day is determined by multiplying the closing bid price of the Company’s common stock on the Over-the-Counter Bulletin Board (or such other principal market on which the Company’s stock trades) on such date by the trading volume of the Company’s common stock on the Over-the-Counter Bulletin Board (or such other principal market on which the Company’s stock trades) on such date. The number of shares issuable in connection with each put notice will be computed by dividing the applicable Investment Amount by the purchase price for such common stock. The offering of shares under the 2014 Agreement has been made pursuant to a registration statement on Form S-3 (Registration Statement No. 333-193208) previously filed by the Company with the Securities and Exchange Commission, and prospectus supplements thereto. The benefits and representations and warranties set forth in the 2014 Agreement are not intended to and do not constitute continuing representations and warranties of the Company or any other party to persons not a party thereto, including without limitation, any future or other investor. As of September 30, 2015, we have sold shares of common stock to Southridge under 2014 Agreements for aggregate proceeds of $300,000. However, because the Company’s public float was less than $75 million upon the December 29, 2014 filing of its Annual Report on Form 10-K, the Company is no longer eligible to utilize Form S-3 registration statements on a primary basis. Equity Purchase Agreement – March 16, 2016 Purchase Agreement and Registration Rights Agreement; December 9, 2016 Amendment On March 16, 2016, we entered into a Purchase Agreement with River North, which was subsequently amended on December 9, 2016 by Amendment No. 1 thereto (the “Amendment”). Pursuant to the Purchase Agreement we may from time to time, in our discretion, sell shares of our common stock to River North for aggregate gross proceeds of up to $5,000,000. Unless terminated earlier, River North’s purchase commitment will automatically terminate on the earlier of the date on which River North shall have purchased Company shares pursuant to the Purchase Agreement for an aggregate purchase price of $5,000,000 or March 16, 2018. We have no obligation to sell any shares under the Purchase Agreement. As provided in the Purchase Agreement, the Company may require River North to purchase shares of common stock from time to time by delivering a put notice to River North specifying the total purchase price for the shares to be purchased (the “Investment Amount”); provided there must be a minimum of 10 trading days between deliveries of each put notice. The minimum trading days between deliveries of put notices may be adjusted downward at the discretion of River North from time to time. Currently the minimum time between the put notices is five (5) days. This arrangement is also sometimes referred to herein as the “Equity Line.” We may determine the Investment Amount, provided that such amount may not be more than the average daily trading volume in dollar amount for the Company’s common stock during the 10 trading days preceding the date on which the Company delivers the applicable put notice. Additionally, such amount may not be lower than $5,000 or higher than $150,000 without prior approval of River North. The number of shares issuable in connection with each put notice will be computed by dividing the applicable Investment Amount by the purchase price for such common stock. River North will have no obligation to purchase shares under the Purchase Agreement to the extent that such purchase would cause River North to own more than 9.99% of the Company’s common stock. Prior to the Amendment, for each share of our common stock purchased under the Purchase Agreement, River North paid a purchase price equal to 85% of the Market Price, which was defined as the average of the two lowest closing bid prices on the OTCQB Marketplace, as reported by Bloomberg Finance L.P., during the five consecutive Trading Days including and immediately prior to the date on which the applicable put notice is delivered to River North (the “Pricing Period”). If, at the time of a sale, we were not deposit/withdrawal at custodian (“DWAC”) eligible, or if we were under Depository Trust Company (“DTC”) “chill” status, an additional 5.0% and 10% discount to the Market Price, respectively, applied. On December 9, 2016, the Company and River North entered into the Amendment in order to amend the formula pursuant to which the purchase price for the Company’s shares is calculated and to make certain other amendments to the terms of the Purchase Agreement. As amended, the Pricing Period now includes the five consecutive trading days including and immediately prior to the settlement date of the sale, which in most circumstances will be the trading day immediately following the date that a put notice is delivered to River North (a “Put Date”). In addition, the Amendment provides that if either (i) the closing bid price the common stock is less than $0.10 per share on the Put Date, or (ii) the average daily trading volume in dollar amount for the common stock during the ten trading days including and immediately preceding a Put Date is less than $50,000, then an additional 10% discount to the Market Price will be taken when calculating the purchase price for the shares. The prior discounts for DWAC ineligibility and DTC chill status remain. River North’s obligation to purchase shares under the Purchase Agreement is subject to customary closing conditions, including without limitation a requirement that a registration statement remain effective registering the resale by River North of the shares to be issued pursuant to the Purchase Agreement as contemplated by the Registration Rights Agreement described below. The Purchase Agreement contains covenants, representations and warranties of the Company and River North that are typical for transactions of this type. In addition, the Company and River North have granted each other customary indemnification rights in connection with the Purchase Agreement. The Purchase Agreement may be terminated by the Company at any time. The Purchase Agreement is not transferable and any benefits attached thereto may not be assigned. The foregoing description of the Purchase Agreement (including the Amendment) does not purport to be complete and is subject to and qualified in its entirety by reference to the Purchase Agreement itself (including the Amendment). During the fiscal year ended September 30, 2016, we issued a total of 13,072,636 shares of common stock to River North under the Purchase Agreement for aggregate proceeds of $871,679. Also on March 16, 2016, in connection with the Purchase Agreement, we entered into a Registration Rights Agreement with River North requiring the Company to prepare and file, within 45 days of the effective date of the Registration Rights Agreement, a registration statement registering the resale by River North of the shares to be issued under the Purchase Agreement, and to use commercially reasonable efforts to cause such registration statement to become effective, and to keep such registration statement effective until (i) three months after the last closing of a sale of shares under the Purchase Agreement, (ii) the date when River North may sell all the shares under Rule 144 without volume limitations, or (iii) the date on which River North no longer owns any of the shares. On April 11, 2016, we filed a Registration Statement on Form S-1 (SEC File No. 333-210686) with the SEC registering the resale of up to 25,000,000 shares of the Company’s common stock that may be issued and sold to River North pursuant to the Purchase Agreement. Such Registration Statement was declared effective by the SEC on April 20, 2016. As partial consideration for the above-mentioned agreements, on March 16, 2016, we issued to River North a “commitment” convertible promissory note (the “Commitment Note”) in the principal amount of $35,000. The Commitment Note accrued interest at a rate of 10% per annum and was scheduled to mature on March 16, 2017. Upon the registration statement contemplated by the Registration Rights Agreement being declared effective, $10,000 of the principle balance of the Commitment Note and accrued interest thereon was extinguished and deemed to have been repaid. After 180 days following the date of the Commitment Note, or earlier upon the occurrence of an event of default that remains uncured, the Commitment Note may be converted into shares of the Company’s common stock at the election of River North at a conversion price per share equal 60% of the Current Market Price, which is defined as the lowest closing bid price for the common stock as reported by Bloomberg, LP for the 10 trading days ending on the trading day immediately before the conversion. The loan principal and accrued interest were paid in full prior to the note conversion date. On March 16, 2016, we entered into a Securities Purchase Agreement with River North pursuant to which the Company issued a convertible promissory note (the “Bridge Note”) to River North, in the original principal amount of $90,000, in consideration of the payment by River North of a purchase price equal to $73,800, with $9,000 retained by River North as original issue discount and $7,200 for related legal and due diligence costs and these costs were recorded as discount to the note. The Company issued the Bridge Note on March 16, 2016. The Bridge Note accrues interest at a rate of 10% per annum and matures on March 16, 2017.The Bridge Note provides for conversion rights and events of default on substantially the same terms and conditions as the Commitment Note; provided however that an event of default under the Bridge Note will also be triggered if the Company fails to use at least 15% of the proceeds from each sale of shares under the Purchase Agreement to prepay a portion of the Bridge Note after it becomes convertible. The loan principal and accrued interest were paid in full prior to the note conversion date and for the fiscal year ended we recorded a discount expense of $16,200. Likelihood of Accessing the Full Amount of the Equity Line Notwithstanding that the Equity Line is in an amount of $5,000,000, we anticipate that the actual likelihood that we will be able access the full $5,000,000 may be low due to several factors, including that our ability to access the Equity Line is impacted by our average daily trading volume, the average computed sale price of of the shares for each put, which may limit the maximum dollar amount of each put we deliver to River North. Our use of the Equity Line will continue to be limited and restricted if our share trading volume or market price of our stock continue at their current levels or decrease further in the future from the volume and stock prices reported over the past year. Further, our ability to issue shares in excess of the 25,000,000 shares covered by the registration statement will be subject to our filing a subsequent registration statement with the SEC and the SEC declaring it effective. Preferred Stock Issuances On August 1, 2014, the Company issued fifty-one (51) shares of Series B Preferred Stock to John F. Stapleton (the “Series B Stockholder”) for a purchase price equal to $1.00 per share. The offer and sale of such shares were not registered under the Securities Act of 1933, as amended (the “Securities Act”) at the time of sale, and therefore may not be offered or sold in the United States absent registration or an applicable exemption from registration requirements. For this issuance, the Company relied on the exemption from federal registration under Section 4(2) of the Securities Act and/or Rule 506 promulgated thereunder, based on the Company’s belief that the offer and sale of the shares has not and will not involve a public offering as the Series B Stockholder is an “accredited investor” as defined under Section 501 promulgated under the Securities Act and no general solicitation has been involved in the offering. As a result of the voting rights of the Series B Preferred Stock, the Series B Stockholder holds in the aggregate approximately 51% of the total voting power of all issued and outstanding voting capital of the Company solely with respect to matters upon which stockholders are entitled to vote or to which stockholders are entitled to give consent and relate to the Company’s capitalization (including, without limitation, increasing and/or decreasing the number of authorized shares of common stock and/or preferred stock, and implementing forward and/or reverse stock splits) and changes in the Company’s name. The Series B Stockholder does not otherwise have the right under the Certificate of Designation to vote on matters brought before the Company’s stockholders. The Company’s Board of Directors believes that the issuance of the Series B Preferred Stock to the Series B Stockholder will facilitate the Company’s ability to manage its affairs with respect to the limited matters on which the Series B Stockholder is entitled to vote. During the fiscal year ended September 30, 2016, the Company did not issue any shares of preferred stock. Common Stock Issuances During the fiscal year ended September 30, 2016, the Company:
(i) Issued 7,272,728 shares of restricted common stock with a fair value of $402,673, in settlement of two notes payable and accrued interest valued of $307,982, resulting in a loss of $94,691;
(ii) Issued an aggregate of 26,826,842 shares of restricted stock and S-8 common stock to our contract miners at a fair value of $1,508,556, recognized as a payment of $103,626 for accrued mining cost, $177,999 for services, $1,185,396 for the mining of inventory, and a prepayment of $41,534 for services and issued an aggregate of 700,00 shares of restricted stock and S-8 common stock for mining services valued at $37,100;
(iii) Issued 15,847,974 shares of restricted common stock for the conversion of two convertible notes and accrued interest of $306,878;
(iv) Issued to two lenders in connection with a loan extension, 75,000 shares each of restricted common stock with an aggregate value of $4,858 on the date of issuance;
(v) Issued 10,000,000 shares of S-8 common stock pursuant to the terms of the January 5, 2016 agreement with Logistica and valued at $689,000;
(vi) Issued 600,000 shares of restricted common stock and 3,391,820 shares of S-8 stock in connection with a value of $186,480 for the conversion accrued expenses of $217,550, resulting in a gain of $31,070;
(vii) Issued 700,000 shares of restricted common stock and 1,794,777 shares of S-8 stock in connection with a value of $135,614 for the conversion of accrued compensation of $151,161 resulting in a gain of $15,547 that was recognized in equity;
(viii) Issued 500,000 shares of restricted common stock to a creditor for carrying a significant balance. The market value of the shares issued was $36,000 and was classified as non-cash financing costs in the fiscal year ended September 30, 2016; and
(ix) Issued 13,072,636 shares of common stock under the 2016 Purchase Agreement with River North for aggregate cash proceeds of $871,679. The issuance of the restricted common shares during our fiscal year 2016, were exempt from the registration requirements of the Securities Act of 1933, as amended, pursuant to Section 4(a)(2) thereof because such issuance did not involve a public offering. During the fiscal year ended September 30, 2015, the Company:
(i) Issued 400,000 shares of restricted common stock, as provided for in two loan agreements entered into in February 2015. The relative fair value of the stock was determined to be $21,211 and was accounted for as a discount to the loans and will be amortized over the life of the loans;
(ii) Issued 3,000,000 shares of restricted common stock, as provided for in a working capital loan entered into in April 2015. The relative fair value of the stock was determined to be $98,349 and was accounted for as a discount to the loans and will be amortized over the life of the loans;
(iii) Issued 500,000 shares of restricted common stock to a creditor for carrying a significant balance. The market value of the shares issued was $67,550 and was classified as non-cash financing costs in the fiscal year ended September 30, 2015;
(iv) Issued 2,000,000 shares of S-8 common stock as consideration for a commitment consulting fee to a six month mining agreement. The market value of the shares issued was $170,000;
(v) Issued 849,805 shares of restricted common stock in connection with a conversion accrued compensation valued at $53,534; and
(vi) Issued 594,318 shares of common stock under the 2014 Agreement with Southridge for cash proceeds of $50,000. The issuance of the restricted common shares during our fiscal year 2015, were exempt from the registration requirements of the Securities Act of 1933, as amended, pursuant to Section 4(a)(2) thereof because such issuance did not involve a public offering. Warrants During the fiscal year ended September 30, 2016, the Company:
(i) Issued to an investor in consideration of the extension of the 2014 note, the Company amended the common stock purchase warrant to purchase 4,714,286 shares (subject to adjustment) of our common stock at an exercise price of $0.07 per share. The warrant is a fully vested three-year warrant. The note was mutually extended from July 17, 2015 to January 17, 2016. The warrant dated October 17, 2014 was cancelled. On January 19, 2016, the amended 2014 Note was extended from January 17, 2016 to September 19, 2016.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 The fair value of the warrants was determined to be $16,775 using Black-Scholes option price model and was expensed during the three months ended March 31, 2016. During the fiscal year ended September 30, 2015, the Company:
(i) Issued to an investor 735,294 three-year fully vested warrants at an exercise price of $0.17 per share as related to the $500,000 2014 Note. The relative fair value of the warrants was determined to be $73,053 using the Black-Scholes option pricing model and was recorded as a discount to the 2014 Note and is being amortized to interest expense over the expected life of the note through July 17, 2015. During the fiscal year ended September 30, 2015, amortization expense of $73,053 was recognized and the unamortized discount was $0 as of September 30, 2015.
(ii) Issued 147,058 three-year fully vested warrants at an exercise price of $0.17 per share as placement fees related to the $500,000 2014 Note. The fair value of the warrants was determined to be $17,111 using the Black-Scholes option pricing model and was recorded as deferred financing costs to be amortized over the expected life of the note through July 17, 2015. During the fiscal year ended September 30, 2015, amortization expense of $17,111 was recognized and the unamortized deferred financing costs balance was $0 as of September 30, 2015.
(iii) Issued to an investor 4,714,286 three-year fully vested warrants at an exercise price of $0.07 per share as related to the amended $500,000 2014 Note on August 18, 2015. The prior issued warrants aggregating 735,294 were cancelled under the terms of the amendment. The relative fair value of the amended warrants was determined to be $220,703 using the Black-Scholes option pricing model and was recorded as loss on debt extinguishment. Options Aggregate options expense recognized was $31,206 and $525,703 for the fiscal years ended September 30, 2016 and 2015, respectively related to the option grants described below. As of September 30, 2016 there was no unamortized option expense. During the fiscal year ended September 30, 2016, the Company:
(i) The Company granted to three new directors, each 250,000 ten-year fully vested stock options. The aggregate relative fair value of the options was determined to be $31,206 using the Black-Scholes option pricing model on the dates of grant and was expensed in the current fiscal year. During the fiscal year ended September 30, 2015, the Company:
(i) Granted, pursuant to the 2005 Stock Incentive Plan, (a) to two directors of the Company each a ten-year stock option to purchase 500,000 shares of the Company’s common stock, (b) to two directors of the Company each a ten-year stock option to purchase 250,000 shares of the Company’s common stock, and (c) to the controller a ten-year stock option to purchase 250,000 shares of the Company’s common stock, all of which vested immediately, at an exercise price of $0.15 per share. The fair value of the options was determined to be $218,471 using the Black-Scholes option pricing model and was expensed as warrant and option costs during the fiscal year ended September 30, 2015.
(ii) Granted to a consultant a ten-year stock option to purchase an aggregate of 500,000 shares of the Company’s common stock at an exercise price of $0.15 per share with the options vesting on the date of grant. The fair value of the options was determined to be $73,158 using the Black-Scholes option pricing model and was expensed as warrant and option costs during the fiscal year ended September 30, 2015.
(iii) Granted to a consultant a ten-year stock option to purchase an aggregate of 1,500,000 shares of the Company’s common stock at an exercise price of $0.15 per share with the options vesting equally over a nine-month period from the date of the grant. The fair value of the options was determined to be $219,473 using the Black-Scholes option pricing model and $219,473 was expensed as warrant and option costs during the fiscal year ended September 30, 2015. The Company utilizes the Black-Scholes option pricing model to estimate the fair value of its option awards and warrants. The following table summarizes the significant assumptions used in the model during the years ended September 30, 2016 and 2015:
Year Ended September 30, 2016:
Exercise prices $0.02 - $0.17
Expected volatilities 105.11% - 139.77%
Risk free interest rates 10.51% - 1.68%
Expected terms 1.3 – 5.0 years
Expected dividends —
Year Ended September 30, 2015:
Exercise prices $0.07 - $0.17
Expected volatilities 115.01% - 139.28%
Risk free interest rates 0.79% - 2.36%
Expected terms 3.0 – 10.0 years
Expected dividends — Stock option activity, both within and outside the 2005 Stock Incentive Plan and warrant activity, for the fiscal years ended September 30, 2016 or 2015, are as follows:
Stock Options Stock Warrants
Weighted Weighted
Average Exercise
Shares Price Shares Price
Outstanding at September 30, 2014 7,900,000 $ 0.38 — $ 0.09
Granted 3,750,000 0.15 5,596,638 0.17
Canceled (312,500 ) 0.35 (735,294 ) —
Expired (950,000 ) 0.56 — —
Exercised — — — —
Outstanding at September 30, 2015 10,387,500 $ 0.30 4,861,344 $ 0.07
Granted 750,000 0.051 471,429 0.051
Canceled — — — —
Expired — — — —
Exercised — — — —
Outstanding at September 30, 2016 11,137,500 $ 0.264 5,332,773 $ 0.071
Exercisable at September 30, 2016 11,137,500 $ 0.264 5,332,773 $ 0.071 The range of exercise prices and remaining weighted average life of the options outstanding at September 30, 2016 were $0.042 to $1.02 and 4.87 years, respectively. The aggregate intrinsic value of the outstanding options at September 30, 2016 was $28,175. The range of exercise prices and remaining weighted average life of the warrants outstanding at September 30, 2016 were $0.051 to $0.17and 1.9 years, respectively. The aggregate intrinsic value of the outstanding warrants at September 30, 2016 was $106,967. During the fiscal year 2015 our 2005 Plan expired. On October 8, 2015, the Board of Directors of the Company approved the El Capitan Precious Metals, Inc. 2015 Equity Incentive Plan (the “2015 Plan”). As of September 30, 2016, 50,000,000 shares of the Company’s Common Stock were authorized for issuance under the 2015 Plan. See Note 11</t>
  </si>
  <si>
    <t>SUBSEQUENT EVENTS</t>
  </si>
  <si>
    <t>Subsequent Events [Abstract]</t>
  </si>
  <si>
    <t>NOTE 10 – SUBSEQUENT EVENTS Subsequent Issuances of Common Stock Subsequent to December 31, 2016, the Company issued 501,803 shares of common stock under the 2016 Purchase Agreement with River North for aggregate cash proceeds of $19,351. Subsequent to December 31, 2016, the Company issued 2,800,000 shares of S-8 common stock to a contract miner at a market value of $235,200 for mining cost and services to be incurred.
Board Approval of Stock Issuances Subsequent to December 31, 2016 On January 16, 2017, the Board authorized the issuance of up to 3,000,000 S-8 common shares to our contract miner to meet current obligations for services currently being provided to the Company. As of the date of filing this 10-Q, no shares have been advanced under this authorization. The Board on this date also authorized a grant of 500,000, two year, fully vested warrants at the closing market price of the Board meeting, for consideration of a note extension.
Convertible Note and Warrant Financing Transaction On February 21, 2017, the Company entered into a Securities Purchase Agreement pursuant to which the Company issued a convertible note (the “Note”) to an accredited investor in the aggregate principal amount of $550,000, or such lesser amounts based on actual advances thereunder. In order to reflect an agreed upon original issue discount, the outstanding principal amount of the Note attributable to each advance is 110% of the amount of the corresponding advance (i.e., a $100,000 advance results in outstanding principal attributable to the advance of $110,000). Upon issuance of the Note, the investor made a $100,000 initial advance. The Company and the investor must mutually agree upon any future advances under the Note. Amounts advanced under the Note will accrue interest at seven percent per annum. Except to the extent converted into common stock, outstanding principal and interest will become due and payable on August 21, 2017. Amounts outstanding under the Note are convertible at the election of the investor into common stock of the Company at a conversion price equal to $0.0913. The Note provides for various events of default upon which amounts outstanding under the Note will immediately increase by 140% and the conversion price will be permanently redefined to equal 60% of the average of the three lowest traded prices during the 14 consecutive trading days preceding the conversion date. As additional consideration for the initial advance, the Company issued the investor a three year warrant to purchase up to 602,406 shares of the Company’s common stock at an exercise price equal to $0.3652 per share. In conjunction with any future advances under the Note, the Company will issue additional three year warrants to purchase a number of shares equal to 50% of the conversion shares issuable upon conversion of the amount advanced.
Termination of River North Purchase Agreement; Entry into L2 Purchase Agreement The Company and River North Equity, LLC (“River North”) have been parties to an Equity Purchase Agreement dated March 16, 2016, as amended by Amendment No. 1 dated December 9, 2016 (as so amended, the “River North Purchase Agreement”). Under the River North Purchase Agreement, the Company had the right from time to time, in its discretion, to sell shares of its common stock to River North for aggregate gross proceeds of up to $5,000,000. On February 21, 2017, the Company and River North terminated the Company’s 2016 Purchase Agreement with River North and a related registration rights agreement and the Company entered into a new Equity Purchase Agreement (the “L2 Purchase Agreement”) with L2 Capital, LLC (“L2 Capital”). Under the L2 Purchase Agreement, the Company may from time to time, in its discretion, sell shares of its common stock to L2 Capital for aggregate gross proceeds of up to $5,000,000. Unless terminated earlier, L2 Capital’s purchase commitment will automatically terminate on the earlier of the date on which L2 Capital shall have purchased Company shares pursuant to the L2 Purchase Agreement for an aggregate purchase price of $5,000,000, or February 21, 2020. The Company has no obligation to sell any shares under the L2 Purchase Agreement. As provided in the L2 Purchase Agreement, the Company may require L2 Capital to purchase shares of common stock from time to time by delivering a put notice to L2 Capital specifying the total number of shares to be purchased (such number of shares multiplied by the purchase price described below, the “Investment Amount”); provided there must be a minimum of ten trading days between delivery of each put notice. The Company may determine the Investment Amount, provided that such amount may not be more than the average daily trading volume in dollar amount for the Company’s common stock during the 10 trading days preceding the date on which the Company delivers the applicable put notice. Additionally, such amount may not be lower than $5,000 or higher than $150,000. L2 Capital will have no obligation to purchase shares under the L2 Purchase Agreement to the extent that such purchase would cause L2 Capital to own more than 9.99% of the Company’s common stock. For each share of the Company’s common stock purchased under the L2 Purchase Agreement, L2 Capital will pay a purchase price equal to 85% of the Market Price, which is defined as the average of the two lowest closing bid prices on the OTCQB Marketplace, as reported by Bloomberg Finance L.P., during the five consecutive trading days including and immediately prior to the settlement date of the sale, which in most circumstances will be the trading day immediately following the “Put Date,” or the date that a put notice is delivered to L2 Capital (the “Pricing Period”). The purchase price will be adjusted as follows: (i) an additional 10% discount to the Market Price will be applied if either (A) the closing price of the Common Stock on the Put Date is less than $0.10 per share, or (B) the average daily trading volume in dollar amount for the Company’s common stock during the ten trading days including and immediately preceding the Put Date is less than $50,000; (ii) an additional 5% discount to the Market Price will be applied if the Company is not deposit/withdrawal at custodian eligible; and (iii) an additional 10% discount to the Marker Price will be applied if the Company is under DTC “chill” status. L2 Capital’s obligation to purchase shares on any settlement date is subject to customary closing conditions, including without limitation a requirement that a registration statement remain effective registering the resale by L2 Capital of the shares to be issued. The L2 Purchase Agreement is not transferable and any benefits attached thereto may not be assigned. The L2 Purchase Agreement contains covenants, representations and warranties of the Company and L2 Capital that are typical for transactions of this type. In addition, the Company and L2 Capital have granted each other customary indemnification rights in connection with the L2 Purchase Agreement. The L2 Purchase Agreement may be terminated by the Company at any time. In connection with the L2 Purchase Agreement, the Company also entered into Registration Rights Agreement with L2 Capital requiring the Company to prepare and file, within 45 days, a registration statement registering the resale by L2 Capital of shares to be issued under the L2 Purchase Agreement, to use commercially reasonable efforts to cause such registration statement to become effective, and to keep such registration statement effective until (i) three months after the last closing of a sale of shares under the L2 Purchase Agreement, (ii) the date when L2 Capital may sell all the shares under Rule 144 without volume limitations, or (iii) the date L2 Capital no longer owns any of the shares.</t>
  </si>
  <si>
    <t xml:space="preserve">NOTE 13 - SUBSEQUENT EVENTS Amendment to Articles of Incorporation At the Company’s annual meeting of stockholders held September 28, 2016, the Company’s stockholders approved an amendment (the “Amendment”) to the Company’s Articles of Incorporation to increase the number of authorized shares of the Company’s common stock from 400,000,000 to 500,000,000 shares. The change in the authorized number of shares of common stock was effected pursuant to an Certificate of Amendment (the “Certificate of Amendment”) filed with the Secretary of State of the State of Nevada on October 4, 2016 and was effective as of such date. The foregoing description of the Amendment is qualified in its entirety by the Certificate of Amendment, which is filed as Exhibit 3.1 to the Company’s Current Report on Form 8-K filed with the SEC on October 4, 2016, and is incorporated herein by reference. Amendment to 2015 Equity Incentive Plan Effective October 31, 2016, the Board of Directors of the Company adopted Amendment No. 4 to the Company’s 2015 Equity Incentive Plan (the “2015 Plan”) pursuant to which the number of shares of the common stock issuable under the 2015 Plan was increased from 50,000,000 to 75,000,000. A copy of Amendment No. 4 to the 2015 Plan is attached as Exhibit 10.1 to the Company’s Current Report on Form 8-K filed with the SEC on November 2, 2016, and is incorporated by reference herein. On November 4, 2016, the Company filed Form S-8 Registration Statement No. 333- 214442 with the SEC registering the additional 25,000,000 shares of common stock authorized for issuance pursuant to the 2015 Plan. Subsequent Issuances of Common Stock Subsequent to September 30, 2016, the Company issued 17,719,454 shares of Common Stock valued at the time of issuance as follows:
Accrued compensation $ 199,110
Accrued liability for legal services 150,000
Compensation for mining services 327,000
River North under the Purchase Agreement 324,724
$ 1,000,834 </t>
  </si>
  <si>
    <t>BASIS OF PRESENTATION (Policies)</t>
  </si>
  <si>
    <t>ACCOUNTING POLICIES (POLICIES):</t>
  </si>
  <si>
    <t>Business, Operations and Organization</t>
  </si>
  <si>
    <t xml:space="preserve">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condensed interim financial statements reflect all adjustments, consisting of normal recurring adjustments, considered necessary for a fair presentation. Interim operating results are not necessarily indicative of results that may be expected for the fiscal year ending September 30, 2017, or for any subsequent period. These interim financial statements should be read in conjunction with the Company’s audited financial statements and notes thereto for the fiscal year ended September 30, 2016, included in the Company’s Annual Report on Form 10-K, filed with the SEC on January 13, 2017 (the “2016 Form 10-K”). The consolidated balance sheet at September 30, 2016, has been derived from the audited financial statements included in the 2016 Form 10-K. Notes to the financial statements which would substantially duplicate the disclosure contained in the audited financial statements for fiscal 2016 as reported in the 2016 Form 10-K have been omitted.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We commenced planned mineral exploration activity in the quarter ended December 2015 under our modified mining permit.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t>
  </si>
  <si>
    <t>Principals of Consolidation</t>
  </si>
  <si>
    <t>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t>
  </si>
  <si>
    <t>Reclassification</t>
  </si>
  <si>
    <t>Reclassifications Certain prior year amounts have been reclassified to conform to the current year presentation.</t>
  </si>
  <si>
    <t>Basis of Presentation and Going Concern</t>
  </si>
  <si>
    <t>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for the three months ended December 31, 2016 and the Company has a working capital deficit as of December 31, 201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an “equity line” financing arrangement under a Purchase Agreement with River
North Equity, LLC, as amended. In the past the Company has secured working capital loans to assist in financing
its activities for the near term. The Company may also pursue other financing alternatives from time to time,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t>
  </si>
  <si>
    <t>Fair Value of Financial Instruments, Policy</t>
  </si>
  <si>
    <t>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t>
  </si>
  <si>
    <t>Management Estimates and Assumptions</t>
  </si>
  <si>
    <t>Management Estimates and Assumptions The preparation of the
Company’s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Cash and Cash Equivalents</t>
  </si>
  <si>
    <t>Cash and Cash Equivalents The Company considers those short-term, highly liquid investments with maturities of three months or less as cash and cash equivalents. At times, cash in banks may be in excess of the FDIC limits. The Company has no cash equivalents.</t>
  </si>
  <si>
    <t>Advances to Vendor</t>
  </si>
  <si>
    <t>Advances to Vendor The Company has made advances to the operator of the Pilot Plant currently being prepared for the equipment in transit. The advances are for upfront operating expenses site improvements and equipment. Based on current information, the equipment is estimated to arrive in the third week of February 2017 and anticipated to be operational in the fourth week of the month. The arrangements for repayment are included in the operating agreement with the vendor. From proceeds of precious metal concentrates sales, all operating expenses incurred by each party for the period are reimbursed to the parties to the Agreement. The remaining profit for the period is divided equally and the plant operator from their profits must reimburse the Company for any advances made for equipment purchases. The Pilot Plant operator owns the equipment per the terms in the Agreement.</t>
  </si>
  <si>
    <t>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Iron ore material is inventoried until the market prices are reestablished at a higher market demand and are valued at approximately $20 a ton. Any proceeds from the sale of iron ore will offset the cost of mining the mineralized ore.</t>
  </si>
  <si>
    <t>Property and Equipment</t>
  </si>
  <si>
    <t>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t>
  </si>
  <si>
    <t>Restricted Cash</t>
  </si>
  <si>
    <t>Restricted Cash Restricted cash consists of two certificates of deposits in favor of the New Mexico Minerals and Mining Division for a total of $74,506. The amount is posted as a financial assurance for required reclamation work to be completed on mined acreage.</t>
  </si>
  <si>
    <t>Exploration Property Costs</t>
  </si>
  <si>
    <t>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t>
  </si>
  <si>
    <t>Derivative Financial Instruments</t>
  </si>
  <si>
    <t>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Stock-Based Compensation</t>
  </si>
  <si>
    <t>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0 and $22,367 for common stock options and common stock issued to administrative personnel, directors and consultants during the three months ended December 31, 2016 and 2015, respectively. Also during the three months ended December 31, 2016 and 2015, the Company paid stock-based compensation consisting of common stock issued to non-employees aggregating $0 and $102,207, respectively.</t>
  </si>
  <si>
    <t>Revenue Recognition</t>
  </si>
  <si>
    <t>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December 31, 2015 and none for the quarter ended December 31, 2016.</t>
  </si>
  <si>
    <t>Recently Issued Accounting Pronouncements</t>
  </si>
  <si>
    <t>Recently Issued Accounting Pronouncements 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INVENTORY (Tables)</t>
  </si>
  <si>
    <t>Inventory, Net [Abstract]</t>
  </si>
  <si>
    <t>Schedule of Inventory</t>
  </si>
  <si>
    <t xml:space="preserve">The following table provides the components of inventory as of December 31, 2016 and September 30, 2016:
December 31,
September 30,
2016
2016
Mineralized material stockpile
$
84,153
$
87,840
Concentrate
154,411
146,738
Iron ore
17,686
17,888
Total
$
256,250
$
252,466 </t>
  </si>
  <si>
    <t xml:space="preserve">The following table provides the components of inventory as of September 30, 2016 and 2015:
September 30,
2016 2015
Mineralized material stockpile $ 87,840 $ 52,279
Concentrate 146,738 —
Iron ore 17,888 —
Total $ 252,466 $ 52,279 </t>
  </si>
  <si>
    <t>PROPERTY AND EQUIPMENT (Tables)</t>
  </si>
  <si>
    <t>Major classes of property and equipment useful lives</t>
  </si>
  <si>
    <t xml:space="preserve">Major classes of property and equipment together with their estimated useful lives, consisted of the following at September 30, 2016 and 2015:
Useful September 30,
Lives 2016 2015
Computers and office equipment 3 years $ 8,486 $ 8,486
Automotive equipment 5 years 15,042 15,042
Mine equipment 3-10 years 532,285 537,803
Equipment structures and other 7-10 years 73,979 73,979
Lab and equipment 5 years 60,612 —
Permits 15 years 16,227 16,227
706,631 651,537
Less: accumulated depreciation (128,748 ) (63,470 )
Net property and equipment $ 577,883 $ 588,067 </t>
  </si>
  <si>
    <t>ACCRUED LIABILITIES (Tables)</t>
  </si>
  <si>
    <t>Accrued liabilities (TABLE):</t>
  </si>
  <si>
    <t>Schedule of Accrued Liabilities</t>
  </si>
  <si>
    <t xml:space="preserve">Accrued liabilities consisted of the following as of December 31, 2016 and September 30, 2016:
December 31,
September 30,
2016
2016
Mining costs
$
—
$
60,613
Accounting and legal
223,865
285,025
Interest
68,639
61,694
$
292,504
$
407,332 </t>
  </si>
  <si>
    <t xml:space="preserve">Accrued liabilities consisted of the following at September 30, 2016 and 2015:
September 30,
2016 2015
Compensation and consulting $ — $ 62,000
Mining costs 60,613 203,626
Accounting and legal 285,025 277,000
Interest 61,694 50,138
$ 407,332 $ 592,764 </t>
  </si>
  <si>
    <t>NOTES PAYABLE (Tables)</t>
  </si>
  <si>
    <t>Schedule of Loan Installments</t>
  </si>
  <si>
    <t>The components of the notes payable, including the note payable to related party, at December 31, 2016 are as follows:
Principal
Unamortized
Amount
Discount
Net
Notes payable
$
723,247
$
(507
)
$
722,740
Notes payable – related party
30,000
—
30,000
$
753,247
$
(507
)
$
752,740</t>
  </si>
  <si>
    <t xml:space="preserve">The components of the notes payable, including the note payable to related party, at September 30, 2016 are as follows:
Principal Unamortized
Amount Discount Net
Notes payable $ 858,988 $ (1,769 ) $ 857,219
Notes payable – related party 30,000 — 30,000
$ 888,988 $ (1,769 ) $ 887,219 </t>
  </si>
  <si>
    <t>The Components of the Notes Payable</t>
  </si>
  <si>
    <t>The components of the notes payable at September 30, 2016 are as follows:
Principal
Unamortized
Amount
Discount
Net
Notes payable
$
858,988
$
(1,769
)
$
857,219
Notes payable – related party
30,000
—
30,000
$
888,988
$
(1,769
)
$
887,219</t>
  </si>
  <si>
    <t xml:space="preserve">The components of the notes payable at September 30, 2015 are as follows:
Principal Unamortized
Amount Discount Net
Notes payable $ 1,245,344 $ (77,157 ) $ 1,168,187
Notes payable – related party 30,000 (4,438 ) 25,562
$ 1,275,344 $ (81,595 ) $ 1,193,749 </t>
  </si>
  <si>
    <t>FAIR VALUE MEASUREMENTS (Tables)</t>
  </si>
  <si>
    <t>Fair Value Hierarchy of Assets and Liabilities</t>
  </si>
  <si>
    <t xml:space="preserve">The following table sets forth by level with the fair value hierarchy the Company’s financial assets and liabilities measured at fair value on September 30, 2016 and 2015:
December 31, 2016:
Level 1
Level 2
Level 3
Total
Assets
Exploration property
$
—
$
—
$
1,864,608
$
1,864,608
Liabilities
None
$
—
$
—
$
—
$
—
September 30, 2016:
Level 1
Level 2
Level 3
Total
Assets
Exploration property
$
—
$
—
$
1,864,608
$
1,864,608
Liabilities
None
$
—
$
—
$
—
$
— </t>
  </si>
  <si>
    <t xml:space="preserve">The following table sets forth by level with the fair value hierarchy the Company’s financial assets and liabilities measured at fair value on September 30, 2016 and 2015:
September 30, 2016: Level 1 Level 2 Level 3 Total
Assets
Exploration property $ — $ — $ 1,864,608 $ 1,864,608
Liabilities
None $ — $ — $ — $ 4—
September 30, 2015: Level 1 Level 2 Level 3 Total
Assets
Exploration property $ — $ — $ 1,864,608 $ 1,864,608
Liabilities
None $ — $ — $ — $ — </t>
  </si>
  <si>
    <t>Summary the change in the fair value of derivative liabilities</t>
  </si>
  <si>
    <t xml:space="preserve">The following table summarizes the change in the fair value of derivative liabilities during the year ended September 30, 2016:
Change in Fair
Value for
Year Ended
September 30, 2016
Fair value as of September 30, 2015 $ —
Additions recognized as note discounts at inception 259,898
Additions recognized as derivative loss at inception 338,925
Amount reclassified from equity at inception 355,126
Amount reclassified to equity upon resolution (1,382,964 )
Change in fair value 429,015
Fair value as of September 30, 2016 $ — </t>
  </si>
  <si>
    <t>INCOME TAXES (Tables)</t>
  </si>
  <si>
    <t>Differences Between Actual Income Tax Benefit And Amounts Computed</t>
  </si>
  <si>
    <t xml:space="preserve">Years Ended September 30,
2016 2015
Tax benefit at the federal statutory rate $ 984,773 $ 632,495
State tax benefit 196,110 125,957
Cumulative effect of Federal tax rate change — —
Expiration of state operating losses (138,659 ) (82,972 )
Increase in valuation allowance (1,042,224 ) (675,480 )
Income tax expense $ — $ — </t>
  </si>
  <si>
    <t>Components of Deferred Tax Asset and Liability</t>
  </si>
  <si>
    <t xml:space="preserve">September 30,
2016 2015
Deferred tax assets $ 9,693,456 $ 8,651,232
Valuation allowance (9,693,456 ) (8,651,232 )
Net deferred tax asset after valuation allowance $ — $ — </t>
  </si>
  <si>
    <t>STOCKHOLDERS' EQUITY (Tables)</t>
  </si>
  <si>
    <t>Schedule of Significant Assumptions For Black-Scholes Model</t>
  </si>
  <si>
    <t xml:space="preserve">The Company utilizes the Black-Scholes option pricing model to estimate the fair value of its option awards and warrants. The following table summarizes the significant assumptions used in the model during the years ended September 30, 2016 and 2015:
Year Ended September 30, 2016:
Exercise prices $0.02 - $0.17
Expected volatilities 105.11% - 139.77%
Risk free interest rates 10.51% - 1.68%
Expected terms 1.3 – 5.0 years
Expected dividends —
Year Ended September 30, 2015:
Exercise prices $0.07 - $0.17
Expected volatilities 115.01% - 139.28%
Risk free interest rates 0.79% - 2.36%
Expected terms 3.0 – 10.0 years
Expected dividends — </t>
  </si>
  <si>
    <t>Summary of Options Activity</t>
  </si>
  <si>
    <t xml:space="preserve">Stock option activity, both within and outside the 2015 Plan, and warrant activity for the three months ended December 31, 2016, are as follows:
Stock Options
Stock Warrants
Weighted
Weighted
Average
Exercise
Shares
Price
Shares
Price
Outstanding at September 30, 2016
11,137,500
$
0.265
5,332,773
$
0.071
Granted
—
—
Canceled
—
—
Expired
—
—
Exercised
—
—
Outstanding at December 31, 2016
11,137,500
0.265
5,332,773
0.071
Exercisable at December 31, 2016
11,137,500
0.265
5,332,773
0.071 </t>
  </si>
  <si>
    <t xml:space="preserve">Stock option activity, both within and outside the 2005 Stock Incentive Plan and warrant activity, for the fiscal years ended September 30, 2016 or 2015, are as follows:
Stock Options Stock Warrants
Weighted Weighted
Average Exercise
Shares Price Shares Price
Outstanding at September 30, 2014 7,900,000 $ 0.38 — $ 0.09
Granted 3,750,000 0.15 5,596,638 0.17
Canceled (312,500 ) 0.35 (735,294 ) —
Expired (950,000 ) 0.56 — —
Exercised — — — —
Outstanding at September 30, 2015 10,387,500 $ 0.30 4,861,344 $ 0.07
Granted 750,000 0.051 471,429 0.051
Canceled — — — —
Expired — — — —
Exercised — — — —
Outstanding at September 30, 2016 11,137,500 $ 0.264 5,332,773 $ 0.071
Exercisable at September 30, 2016 11,137,500 $ 0.264 5,332,773 $ 0.071 </t>
  </si>
  <si>
    <t>BASIS OF PRESENTATION (Narrative) (Details) - USD ($)</t>
  </si>
  <si>
    <t>Jan. 19, 2011</t>
  </si>
  <si>
    <t>Business, Basis of Presentation and Significant Accounting Policies</t>
  </si>
  <si>
    <t>Percent of outstanding common stock of El Capitan Delaware owned by the Company (in Percent)</t>
  </si>
  <si>
    <t>100.00%</t>
  </si>
  <si>
    <t>Prior to Jan. 19, 2011, percent of outstanding common stock of El Capitan, Ltd. owned by El Capitan Delaware (in Percent)</t>
  </si>
  <si>
    <t>40.00%</t>
  </si>
  <si>
    <t>Percent of outstanding common stock of El Capitan Ltd. acquired by the Company pursuant to the G&amp;M merger (in Percent)</t>
  </si>
  <si>
    <t>60.00%</t>
  </si>
  <si>
    <t>Pursuant to merger, each share of G&amp;M common and preferred stock outstanding was exchanged for approximately the number of shares of common stock of the Company (Per Share)</t>
  </si>
  <si>
    <t>Aggregate number of shares of the Company's common stock issued to former G&amp;M stockholders</t>
  </si>
  <si>
    <t>Exploration property acquisition costs</t>
  </si>
  <si>
    <t>Restricted cash consists of two certificates of deposits in favor of New Mexico Minerals and Mining Division</t>
  </si>
  <si>
    <t>Restricted cash amount increased with the issuance of the expanded mining permit during the period</t>
  </si>
  <si>
    <t>Recognized stock-based administrative compensation aggregating</t>
  </si>
  <si>
    <t>Stock-based compensation paid to non -employee consultants aggregating</t>
  </si>
  <si>
    <t>Antidilutive options were excluded</t>
  </si>
  <si>
    <t>Antidilutive warrants were excluded</t>
  </si>
  <si>
    <t>Gain on settlement of accounts payable</t>
  </si>
  <si>
    <t>RELATED PARTY TRANSACTIONS (Narrative) (Details) - USD ($)</t>
  </si>
  <si>
    <t>Feb. 04, 2016</t>
  </si>
  <si>
    <t>Feb. 04, 2015</t>
  </si>
  <si>
    <t>Jan. 31, 2012</t>
  </si>
  <si>
    <t>May 31, 2009</t>
  </si>
  <si>
    <t>May 01, 2009</t>
  </si>
  <si>
    <t>Related Party Transaction [Line Items]</t>
  </si>
  <si>
    <t>Aggregate monthly payments under the informal arrangements with officers for support services</t>
  </si>
  <si>
    <t>Gain on debt conversion</t>
  </si>
  <si>
    <t>Consulting fees</t>
  </si>
  <si>
    <t>Unsecured Promissory Notes [Member]</t>
  </si>
  <si>
    <t>Interest rate on note</t>
  </si>
  <si>
    <t>10.00%</t>
  </si>
  <si>
    <t>18.00%</t>
  </si>
  <si>
    <t>Maturity date</t>
  </si>
  <si>
    <t>Feb. 4,
		2017</t>
  </si>
  <si>
    <t>Feb. 4,
		2016</t>
  </si>
  <si>
    <t>Shares issued in debt conversion</t>
  </si>
  <si>
    <t>Unsecured Promissory Notes [Member] | MRI [Member]</t>
  </si>
  <si>
    <t>Chief Financial Officer [Member]</t>
  </si>
  <si>
    <t>Common Stock [Member]</t>
  </si>
  <si>
    <t>Stock issued for officer's compensation, shares</t>
  </si>
  <si>
    <t>Common Stock [Member] | Chief Financial Officer [Member]</t>
  </si>
  <si>
    <t>Stock issued for officer's compensation</t>
  </si>
  <si>
    <t>Fair value of stock issued</t>
  </si>
  <si>
    <t>Restricted Stock [Member]</t>
  </si>
  <si>
    <t>Restricted Stock [Member] | Unsecured Promissory Notes [Member]</t>
  </si>
  <si>
    <t>Restricted Stock [Member] | Unsecured Promissory Notes [Member] | MRI [Member]</t>
  </si>
  <si>
    <t>Officer [Member]</t>
  </si>
  <si>
    <t>Officer [Member] | Common Stock [Member]</t>
  </si>
  <si>
    <t>Officer [Member] | Restricted Stock [Member]</t>
  </si>
  <si>
    <t>Management Resources Initiatives Inc. [Member]</t>
  </si>
  <si>
    <t>INVENTORY (Details) - USD ($)</t>
  </si>
  <si>
    <t>Mineralized material stockpile</t>
  </si>
  <si>
    <t>Concentrate</t>
  </si>
  <si>
    <t>Iron ore</t>
  </si>
  <si>
    <t>PROPERTY AND EQUIPMENT (Details) - USD ($)</t>
  </si>
  <si>
    <t>Property, Plant and Equipment [Line Items]</t>
  </si>
  <si>
    <t>Gross property and equipment</t>
  </si>
  <si>
    <t>Less: accumulated depreciation</t>
  </si>
  <si>
    <t>Net property and equipment</t>
  </si>
  <si>
    <t>Computers and office equipment [Member]</t>
  </si>
  <si>
    <t>Useful life</t>
  </si>
  <si>
    <t>3 years</t>
  </si>
  <si>
    <t>Automotive equipment [Member]</t>
  </si>
  <si>
    <t>5 years</t>
  </si>
  <si>
    <t>Mine equipment [Member]</t>
  </si>
  <si>
    <t>Mine equipment [Member] | Minimum [Member]</t>
  </si>
  <si>
    <t>Mine equipment [Member] | Maximum [Member]</t>
  </si>
  <si>
    <t>10 years</t>
  </si>
  <si>
    <t>Equipment structures and other [Member]</t>
  </si>
  <si>
    <t>Equipment structures and other [Member] | Minimum [Member]</t>
  </si>
  <si>
    <t>7 years</t>
  </si>
  <si>
    <t>Equipment structures and other [Member] | Maximum [Member]</t>
  </si>
  <si>
    <t>Lab and equipment [Member]</t>
  </si>
  <si>
    <t>Permits [Member]</t>
  </si>
  <si>
    <t>15 years</t>
  </si>
  <si>
    <t>ACCRUED LIABILITIES (Schedule of Accrued Liabilities) (Details) - USD ($)</t>
  </si>
  <si>
    <t>Accrued liabilities details</t>
  </si>
  <si>
    <t>Compensation and consulting</t>
  </si>
  <si>
    <t>Mining costs</t>
  </si>
  <si>
    <t>Accounting and legal</t>
  </si>
  <si>
    <t>Interest</t>
  </si>
  <si>
    <t>Accrued liabilities total</t>
  </si>
  <si>
    <t>NOTES PAYABLE (Agreement With Logistica) (Narrative) (Details) - USD ($)</t>
  </si>
  <si>
    <t>1 Months Ended</t>
  </si>
  <si>
    <t>Feb. 28, 2014</t>
  </si>
  <si>
    <t>Jan. 05, 2016</t>
  </si>
  <si>
    <t>Debt Instrument [Line Items]</t>
  </si>
  <si>
    <t>Payments for purchase of mining equipment</t>
  </si>
  <si>
    <t>Accrued interest</t>
  </si>
  <si>
    <t>Logistica Note [Member]</t>
  </si>
  <si>
    <t>Amount of note payable</t>
  </si>
  <si>
    <t>4.50%</t>
  </si>
  <si>
    <t>Outstanding balance of note at end of period</t>
  </si>
  <si>
    <t>Future issuance of restricted shares under the new agreement</t>
  </si>
  <si>
    <t>Elimination of accrued liability to Logistica for prior services rendered</t>
  </si>
  <si>
    <t>NOTES PAYABLE (Note and Warrant Purchase Agreement) (Narrative) (Details) - USD ($)</t>
  </si>
  <si>
    <t>Jan. 19, 2016</t>
  </si>
  <si>
    <t>Aug. 24, 2015</t>
  </si>
  <si>
    <t>Oct. 17, 2014</t>
  </si>
  <si>
    <t>Fair value of warrants</t>
  </si>
  <si>
    <t>Note and Warrant Purchase Agreement [Member]</t>
  </si>
  <si>
    <t>8.00%</t>
  </si>
  <si>
    <t>Warrants issued in connection with notes</t>
  </si>
  <si>
    <t>Exercise price of warrants</t>
  </si>
  <si>
    <t>Note was reduced by an additional and related accrued interest payments</t>
  </si>
  <si>
    <t>NOTES PAYABLE (Unsecured Promissory Notes) (Details) - USD ($)</t>
  </si>
  <si>
    <t>Shares issued as incentive</t>
  </si>
  <si>
    <t>Amortization expense</t>
  </si>
  <si>
    <t>Amount of debt conversion</t>
  </si>
  <si>
    <t>Unsecured Promissory Notes [Member] | Restricted Stock [Member]</t>
  </si>
  <si>
    <t>Unsecured Promissory Notes [Member] | MRI [Member] | Restricted Stock [Member]</t>
  </si>
  <si>
    <t>NOTES PAYABLE (Installment Loan) (Details) - USD ($)</t>
  </si>
  <si>
    <t>Apr. 16, 2015</t>
  </si>
  <si>
    <t>Installment Loan [Member]</t>
  </si>
  <si>
    <t>Installment loan amount</t>
  </si>
  <si>
    <t>Apr. 17,
		2016</t>
  </si>
  <si>
    <t>Interest rate on installment loan</t>
  </si>
  <si>
    <t>Aggregate value of the note and accrued interest retired</t>
  </si>
  <si>
    <t>Installment Loan [Member] | Restricted Stock [Member]</t>
  </si>
  <si>
    <t>Fair value of stock issued for the retired note obligation</t>
  </si>
  <si>
    <t>NOTES PAYABLE (Working Capital Loan) (Details) - USD ($)</t>
  </si>
  <si>
    <t>Aug. 31, 2015</t>
  </si>
  <si>
    <t>Working Capital Loan [Member]</t>
  </si>
  <si>
    <t>Shares returned to treasury</t>
  </si>
  <si>
    <t>2.00%</t>
  </si>
  <si>
    <t>Payment of gross revenues as a percent</t>
  </si>
  <si>
    <t>5.00%</t>
  </si>
  <si>
    <t>NOTES PAYABLE (Insurance Loan) (Details) - Insurance Financing Agreement [Member] - USD ($)</t>
  </si>
  <si>
    <t>Nov. 14, 2016</t>
  </si>
  <si>
    <t>Aug. 15, 2015</t>
  </si>
  <si>
    <t>Insurance premiums</t>
  </si>
  <si>
    <t>7.25%</t>
  </si>
  <si>
    <t>Monthly payments</t>
  </si>
  <si>
    <t>NOTES PAYABLE (Components of Notes Payable) (Details) - USD ($)</t>
  </si>
  <si>
    <t>Notes payable</t>
  </si>
  <si>
    <t>Principal Amount</t>
  </si>
  <si>
    <t>Unamortized Discount</t>
  </si>
  <si>
    <t>Net</t>
  </si>
  <si>
    <t>Notes payable - related party</t>
  </si>
  <si>
    <t>Notes payable, including the note payable to related party</t>
  </si>
  <si>
    <t>CONVERTIBLE NOTES PAYABLE (Narrative) (Details) - USD ($)</t>
  </si>
  <si>
    <t>Aug. 08, 2016</t>
  </si>
  <si>
    <t>Jul. 25, 2016</t>
  </si>
  <si>
    <t>Jun. 09, 2016</t>
  </si>
  <si>
    <t>Jan. 26, 2016</t>
  </si>
  <si>
    <t>Dec. 02, 2015</t>
  </si>
  <si>
    <t>Net proceeds</t>
  </si>
  <si>
    <t>Derivative loss</t>
  </si>
  <si>
    <t>SPA Note Three [Member]</t>
  </si>
  <si>
    <t>Convertible notes payable</t>
  </si>
  <si>
    <t>Interest rate on debt</t>
  </si>
  <si>
    <t>7.00%</t>
  </si>
  <si>
    <t>Discount on debt</t>
  </si>
  <si>
    <t>Legal and due diligence costs</t>
  </si>
  <si>
    <t>Jan. 26,
		2017</t>
  </si>
  <si>
    <t>Prepayment rate before 30 days</t>
  </si>
  <si>
    <t>105.00%</t>
  </si>
  <si>
    <t>Prepayment rate between 31 and 60 days</t>
  </si>
  <si>
    <t>115.00%</t>
  </si>
  <si>
    <t>Prepayment rate between 61 and 120 days</t>
  </si>
  <si>
    <t>135.00%</t>
  </si>
  <si>
    <t>Prepayment rate beyond 120 days</t>
  </si>
  <si>
    <t>150.00%</t>
  </si>
  <si>
    <t>Conversion price percentage</t>
  </si>
  <si>
    <t>55.00%</t>
  </si>
  <si>
    <t>Shares of common stock reserved for conversion</t>
  </si>
  <si>
    <t>Fair value of embedded derivative liability</t>
  </si>
  <si>
    <t>Payment of principal</t>
  </si>
  <si>
    <t>Payment of interest</t>
  </si>
  <si>
    <t>SPA Note One [Member]</t>
  </si>
  <si>
    <t>Dec. 2,
		2017</t>
  </si>
  <si>
    <t>140.00%</t>
  </si>
  <si>
    <t>SPA Note Two [Member]</t>
  </si>
  <si>
    <t>SPA Convertible Notes [Member]</t>
  </si>
  <si>
    <t>9.00%</t>
  </si>
  <si>
    <t>FAIR VALUE MEASUREMENTS (Derivatives By Level Within Hierarchy) (Details) - Fair Value, Measurements, Recurring [Member] - USD ($)</t>
  </si>
  <si>
    <t>Assets</t>
  </si>
  <si>
    <t>Liabilities</t>
  </si>
  <si>
    <t>None</t>
  </si>
  <si>
    <t>Fair Value, Inputs, Level 1 [Member]</t>
  </si>
  <si>
    <t>Fair Value, Inputs, Level 2 [Member]</t>
  </si>
  <si>
    <t>Fair Value, Inputs, Level 3 [Member]</t>
  </si>
  <si>
    <t>FAIR VALUE MEASUREMENTS (Change in Fair Vaue of Derivative Liabilities) (Details) - USD ($)</t>
  </si>
  <si>
    <t>Jan. 12, 2016</t>
  </si>
  <si>
    <t>Fair value</t>
  </si>
  <si>
    <t>Additions recognized as note discounts at inception</t>
  </si>
  <si>
    <t>Additions recognized as derivative loss at inception</t>
  </si>
  <si>
    <t>Amount reclassified from equity at inception</t>
  </si>
  <si>
    <t>Amount reclassified to equity upon resolution</t>
  </si>
  <si>
    <t>Change in fair value</t>
  </si>
  <si>
    <t>FAIR VALUE MEASUREMENTS (Narrative) (Details) - USD ($)</t>
  </si>
  <si>
    <t>Aug. 31, 2016</t>
  </si>
  <si>
    <t>Fair Value, Balance Sheet Grouping, Financial Statement Captions [Line Items]</t>
  </si>
  <si>
    <t>Warrants tainted during period</t>
  </si>
  <si>
    <t>Warrants tainted during period, value</t>
  </si>
  <si>
    <t>Derivative liability reclassified to equity</t>
  </si>
  <si>
    <t>Warrant [Member]</t>
  </si>
  <si>
    <t>COMMITMENTS AND CONTINGENCIES (Details) - USD ($)</t>
  </si>
  <si>
    <t>Aug. 31, 2013</t>
  </si>
  <si>
    <t>Loss Contingencies [Line Items]</t>
  </si>
  <si>
    <t>MRI [Member]</t>
  </si>
  <si>
    <t>INCOME TAXES (Narrative) (Details)</t>
  </si>
  <si>
    <t>Sep. 30, 2016USD ($)</t>
  </si>
  <si>
    <t>Operating Loss Carryforwards [Line Items]</t>
  </si>
  <si>
    <t>Statutory income tax rate</t>
  </si>
  <si>
    <t>35.00%</t>
  </si>
  <si>
    <t>Federal [Member]</t>
  </si>
  <si>
    <t>Net operating loss carry forwards</t>
  </si>
  <si>
    <t>Federal [Member] | Minimum [Member]</t>
  </si>
  <si>
    <t>Expiration date of operating loss carry forwards</t>
  </si>
  <si>
    <t>Sep. 30,
		2022</t>
  </si>
  <si>
    <t>Federal [Member] | Maximum [Member]</t>
  </si>
  <si>
    <t>Sep. 30,
		2036</t>
  </si>
  <si>
    <t>State [Member]</t>
  </si>
  <si>
    <t>State [Member] | Minimum [Member]</t>
  </si>
  <si>
    <t>Sep. 30,
		2017</t>
  </si>
  <si>
    <t>State [Member] | Maximum [Member]</t>
  </si>
  <si>
    <t>Sep. 30,
		2021</t>
  </si>
  <si>
    <t>INCOME TAXES (Reconciliation Between Actual and Computed Amounts) (Details) - USD ($)</t>
  </si>
  <si>
    <t>Tax benefit at the federal statutory rate</t>
  </si>
  <si>
    <t>State tax benefit</t>
  </si>
  <si>
    <t>Cumulative effect of Federal tax rate change</t>
  </si>
  <si>
    <t>Expiration of state operating losses</t>
  </si>
  <si>
    <t>Increase in valuation allowance</t>
  </si>
  <si>
    <t>Income tax expense</t>
  </si>
  <si>
    <t>INCOME TAXES (Components of Deferred Tax Asset and Liability) (Details) - USD ($)</t>
  </si>
  <si>
    <t>Deferred tax assets</t>
  </si>
  <si>
    <t>Valuation allowance</t>
  </si>
  <si>
    <t>Net deferred tax asset after valuation allowance</t>
  </si>
  <si>
    <t>2015 EQUITY INCENTIVE PLAN (Narrative) (Details) - shares</t>
  </si>
  <si>
    <t>Oct. 31, 2016</t>
  </si>
  <si>
    <t>Aug. 04, 2016</t>
  </si>
  <si>
    <t>Jan. 14, 2016</t>
  </si>
  <si>
    <t>Dec. 15, 2015</t>
  </si>
  <si>
    <t>Apr. 22, 2017</t>
  </si>
  <si>
    <t>Nov. 04, 2016</t>
  </si>
  <si>
    <t>Aug. 01, 2016</t>
  </si>
  <si>
    <t>Apr. 27, 2016</t>
  </si>
  <si>
    <t>Apr. 22, 2016</t>
  </si>
  <si>
    <t>Oct. 14, 2015</t>
  </si>
  <si>
    <t>Oct. 08, 2015</t>
  </si>
  <si>
    <t>Shares reserved for issuance (in Shares)</t>
  </si>
  <si>
    <t>Number of shares of common stock authorized by the SEC for issuance pursuant to the 2015 Plan (in shares)</t>
  </si>
  <si>
    <t>Number of shares of common stock issuable under the 2015 Plan (in Shares)</t>
  </si>
  <si>
    <t>Increase in number of shares of common stock issuable under the 2015 Plan</t>
  </si>
  <si>
    <t>Number of additional shares filed with the SEC under registration statement (in Shares)</t>
  </si>
  <si>
    <t>STOCKHOLDERS' EQUITY (Equity Purchase Agreement) (Narrative) (Details) - USD ($)</t>
  </si>
  <si>
    <t>Mar. 16, 2016</t>
  </si>
  <si>
    <t>Jul. 30, 2014</t>
  </si>
  <si>
    <t>Share-based Compensation Arrangement by Share-based Payment Award [Line Items]</t>
  </si>
  <si>
    <t>Southridge [Member]</t>
  </si>
  <si>
    <t>Maximum amount of equity purchase agreement</t>
  </si>
  <si>
    <t>Maximum percentage of ownership</t>
  </si>
  <si>
    <t>99.90%</t>
  </si>
  <si>
    <t>Number of shares of stock sold</t>
  </si>
  <si>
    <t>River North [Member]</t>
  </si>
  <si>
    <t>9.99%</t>
  </si>
  <si>
    <t>Purchase price as percentage of market price</t>
  </si>
  <si>
    <t>85.00%</t>
  </si>
  <si>
    <t>River North [Member] | Securities Purchase Agreement [Member]</t>
  </si>
  <si>
    <t>Investment amount</t>
  </si>
  <si>
    <t>River North [Member] | Minimum [Member]</t>
  </si>
  <si>
    <t>River North [Member] | Maximum [Member]</t>
  </si>
  <si>
    <t>STOCKHOLDERS' EQUITY (Stock Issuances) (Narrative) (Details) - USD ($)</t>
  </si>
  <si>
    <t>Aug. 02, 2014</t>
  </si>
  <si>
    <t>Preferred stock, liquidation preference per share</t>
  </si>
  <si>
    <t>Number of shares of Preferred Stock issued during the period</t>
  </si>
  <si>
    <t>Common Stock Issuances</t>
  </si>
  <si>
    <t>Restricted common stock issued for settlement of two notes payable, shares</t>
  </si>
  <si>
    <t>Restricted common stock issued for settlement of two notes payable</t>
  </si>
  <si>
    <t>Notes payable carrying amount</t>
  </si>
  <si>
    <t>Stock issued to miners and for cash</t>
  </si>
  <si>
    <t>Common stock issued for services</t>
  </si>
  <si>
    <t>Common stock issued for purchase agreement, shares</t>
  </si>
  <si>
    <t>Common stock issued for purchase agreement</t>
  </si>
  <si>
    <t>Accrued mining costs</t>
  </si>
  <si>
    <t>Common stock issued for conversion of notes payable, amount</t>
  </si>
  <si>
    <t>Accrued expenses converted</t>
  </si>
  <si>
    <t>Gain on conversion of accrued expenses</t>
  </si>
  <si>
    <t>Accrued compensation converted</t>
  </si>
  <si>
    <t>Gain on conversion of accrued compensation</t>
  </si>
  <si>
    <t>Stock Paid For Legal Fees [Member]</t>
  </si>
  <si>
    <t>Common stock issued for services, shares</t>
  </si>
  <si>
    <t>Restricted stock issued, shares</t>
  </si>
  <si>
    <t>Common stock issued for accrued compensation payable, shares</t>
  </si>
  <si>
    <t>Common stock issued for accrued compensation payable</t>
  </si>
  <si>
    <t>Contract Miners [Member]</t>
  </si>
  <si>
    <t>Stock issued to miners and for cash, shares</t>
  </si>
  <si>
    <t>Common stock issued for lab equipment</t>
  </si>
  <si>
    <t>Common stock issued for prepayment for services</t>
  </si>
  <si>
    <t>Two Notes With Investors [Member]</t>
  </si>
  <si>
    <t>Common stock issued for conversion of notes payable, shares</t>
  </si>
  <si>
    <t>Stock issued for conversion of accrued expenses, shares</t>
  </si>
  <si>
    <t>Stock issued to a creditor, shares</t>
  </si>
  <si>
    <t>Stock issued to a creditor, amount</t>
  </si>
  <si>
    <t>S-8 Common Stock [Member]</t>
  </si>
  <si>
    <t>S-8 Common Stock [Member] | Restricted Stock [Member]</t>
  </si>
  <si>
    <t>Prepaid services</t>
  </si>
  <si>
    <t>Stock issued for conversion of accrued expenses, amount</t>
  </si>
  <si>
    <t>Series B Preferred Stock [Member] | John F. Stapleton (Series B Stockholder) [Member]</t>
  </si>
  <si>
    <t>Price per share of stock sold</t>
  </si>
  <si>
    <t>Logistica [Member] | S-8 Common Stock [Member]</t>
  </si>
  <si>
    <t>STOCKHOLDERS' EQUITY (Options) (Narrative) (Details) - USD ($)</t>
  </si>
  <si>
    <t>Sep. 30, 2014</t>
  </si>
  <si>
    <t>Exercise price range, minimum</t>
  </si>
  <si>
    <t>Exercise price range, maximum</t>
  </si>
  <si>
    <t>Remaining weighted average life</t>
  </si>
  <si>
    <t>4 years 7 months 13 days</t>
  </si>
  <si>
    <t>4 years 10 months 13 days</t>
  </si>
  <si>
    <t>Aggregate intrinsic value</t>
  </si>
  <si>
    <t>Options outstanding</t>
  </si>
  <si>
    <t>Options granted</t>
  </si>
  <si>
    <t>Exercise price of options granted</t>
  </si>
  <si>
    <t>Three New Directors [Member]</t>
  </si>
  <si>
    <t>Term of options</t>
  </si>
  <si>
    <t>Fair value of options vested</t>
  </si>
  <si>
    <t>Consultant One [Member]</t>
  </si>
  <si>
    <t>Consultant Two [Member]</t>
  </si>
  <si>
    <t>2015 Equity Incentive Plan [Member]</t>
  </si>
  <si>
    <t>Shares available for grant</t>
  </si>
  <si>
    <t>STOCKHOLDERS' EQUITY (Warrants) (Narrative) (Details) - USD ($)</t>
  </si>
  <si>
    <t>Remaining weighted average life of warrants</t>
  </si>
  <si>
    <t>1 year 7 months 24 days</t>
  </si>
  <si>
    <t>1 year 10 months 24 days</t>
  </si>
  <si>
    <t>Aggregate intrinsic value of warrants outstanding</t>
  </si>
  <si>
    <t>Placement Fees [Member]</t>
  </si>
  <si>
    <t>Term of warrants</t>
  </si>
  <si>
    <t>Number of shares called by warrants</t>
  </si>
  <si>
    <t>Investor [Member]</t>
  </si>
  <si>
    <t>Investor [Member] | January 19, 2016 [Member]</t>
  </si>
  <si>
    <t>Investor [Member] | August 18, 2015 [Member]</t>
  </si>
  <si>
    <t>Minimum [Member]</t>
  </si>
  <si>
    <t>Maximum [Member]</t>
  </si>
  <si>
    <t>SHAREHOLDERS' EQUITY (Significant Fair Value Assumptions) (Details) - $ / shares</t>
  </si>
  <si>
    <t>Fair Value Measurements, Recurring and Nonrecurring, Valuation Techniques [Line Items]</t>
  </si>
  <si>
    <t>Expected dividends</t>
  </si>
  <si>
    <t>Exercise prices</t>
  </si>
  <si>
    <t>Expected volatilities</t>
  </si>
  <si>
    <t>105.11%</t>
  </si>
  <si>
    <t>115.01%</t>
  </si>
  <si>
    <t>Risk-free interest rates</t>
  </si>
  <si>
    <t>10.51%</t>
  </si>
  <si>
    <t>0.79%</t>
  </si>
  <si>
    <t>Expected terms</t>
  </si>
  <si>
    <t>1 year 3 months 18 days</t>
  </si>
  <si>
    <t>139.77%</t>
  </si>
  <si>
    <t>139.28%</t>
  </si>
  <si>
    <t>1.68%</t>
  </si>
  <si>
    <t>2.36%</t>
  </si>
  <si>
    <t>STOCKHOLDERS' EQUITY (Stock Option Activity) (Details) - $ / shares</t>
  </si>
  <si>
    <t>Shares</t>
  </si>
  <si>
    <t>Outstanding</t>
  </si>
  <si>
    <t>Granted</t>
  </si>
  <si>
    <t>Canceled</t>
  </si>
  <si>
    <t>Expired</t>
  </si>
  <si>
    <t>Exercised</t>
  </si>
  <si>
    <t>Exercisable</t>
  </si>
  <si>
    <t>Weighted Average Price</t>
  </si>
  <si>
    <t>SUBSEQUENT EVENTS (Details) - USD ($)</t>
  </si>
  <si>
    <t>Feb. 21, 2017</t>
  </si>
  <si>
    <t>Feb. 10, 2017</t>
  </si>
  <si>
    <t>Jan. 16, 2017</t>
  </si>
  <si>
    <t>Subsequent Event [Line Items]</t>
  </si>
  <si>
    <t>Common stock issued during period value</t>
  </si>
  <si>
    <t>L2 Capital LLC [Member] | Minimum [Member]</t>
  </si>
  <si>
    <t>L2 Capital LLC [Member] | Maximum [Member]</t>
  </si>
  <si>
    <t>Restricted Stock [Member] | S-8 Common Stock [Member]</t>
  </si>
  <si>
    <t>Accrued compensation</t>
  </si>
  <si>
    <t>Subsequent Event [Member]</t>
  </si>
  <si>
    <t>Aggregate cash proceeds from sale of common stock to River North under 2016 Purchase Agreement</t>
  </si>
  <si>
    <t>Shares of common stock issued to River North under 2016 Purchase Agreement</t>
  </si>
  <si>
    <t>Warrants authorized</t>
  </si>
  <si>
    <t>Term of warrant</t>
  </si>
  <si>
    <t>2 years</t>
  </si>
  <si>
    <t>Subsequent Event [Member] | L2 Capital LLC [Member]</t>
  </si>
  <si>
    <t>9.90%</t>
  </si>
  <si>
    <t>Terms of the L2 Purchase Agreement Covenant</t>
  </si>
  <si>
    <t>The purchase price will be adjusted as follows: (i) an additional 10% discount to the Market Price will be applied if either (A) the closing price of the Common Stock on the Put Date is less than $0.10 per share, or (B) the average daily trading volume in dollar amount for the Companys common stock during the ten trading days including and immediately preceding the Put Date is less than $50,000; (ii) an additional 5% discount to the Market Price will be applied if the Company is not deposit/withdrawal at custodian eligible; and (iii) an additional 10% discount to the Marker Price will be applied if the Company is under DTC "chill" status.</t>
  </si>
  <si>
    <t>Subsequent Event [Member] | S-8 Common Stock [Member]</t>
  </si>
  <si>
    <t>Subsequent Event [Member] | February 21, 2017 Note To Investor [Member]</t>
  </si>
  <si>
    <t>Description of note payable</t>
  </si>
  <si>
    <t>In order to reflect an agreed upon original issue discount, the outstanding principal amount of the Note attributable to each advance is 110% of the amount of the corresponding advance (i.e., a $100,000 advance results in outstanding principal attributable to the advance of $110,000).</t>
  </si>
  <si>
    <t>Conversion price of convertible debt</t>
  </si>
  <si>
    <t>Default provisions</t>
  </si>
  <si>
    <t>The Note provides for various events of default upon which amounts outstanding under the Note will immediately increase by 140% and the conversion price will be permanently redefined to equal 60% of the average of the three lowest traded prices during the 14 consecutive trading days preceding the conversion date.</t>
  </si>
  <si>
    <t>Warrant conversion percentage</t>
  </si>
  <si>
    <t>50.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_);_(&quot;$ &quot;(#,##0.0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s">
        <v>9</v>
      </c>
    </row>
    <row r="7" spans="1:2">
      <c r="A7" s="4" t="s">
        <v>10</v>
      </c>
      <c r="B7" s="4" t="s">
        <v>11</v>
      </c>
    </row>
    <row r="8" spans="1:2">
      <c r="A8" s="4" t="s">
        <v>12</v>
      </c>
      <c r="B8" s="4" t="s">
        <v>13</v>
      </c>
    </row>
    <row r="9" spans="1:2">
      <c r="A9" s="4" t="s">
        <v>14</v>
      </c>
      <c r="B9" s="6" t="n">
        <v>1135202</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62</v>
      </c>
    </row>
    <row r="2" spans="1:2">
      <c r="B2" s="2" t="s">
        <v>20</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2</v>
      </c>
      <c r="B1" s="2" t="s">
        <v>1</v>
      </c>
      <c r="C1" s="2" t="s">
        <v>62</v>
      </c>
    </row>
    <row r="2" spans="1:3">
      <c r="B2" s="2" t="s">
        <v>2</v>
      </c>
      <c r="C2" s="2" t="s">
        <v>20</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7</v>
      </c>
      <c r="B1" s="2" t="s">
        <v>1</v>
      </c>
      <c r="C1" s="2" t="s">
        <v>62</v>
      </c>
    </row>
    <row r="2" spans="1:3">
      <c r="B2" s="2" t="s">
        <v>2</v>
      </c>
      <c r="C2" s="2" t="s">
        <v>20</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62</v>
      </c>
    </row>
    <row r="2" spans="1:2">
      <c r="B2" s="2" t="s">
        <v>20</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4</v>
      </c>
      <c r="B1" s="2" t="s">
        <v>1</v>
      </c>
      <c r="C1" s="2" t="s">
        <v>62</v>
      </c>
    </row>
    <row r="2" spans="1:3">
      <c r="B2" s="2" t="s">
        <v>2</v>
      </c>
      <c r="C2" s="2" t="s">
        <v>20</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8</v>
      </c>
      <c r="B1" s="2" t="s">
        <v>1</v>
      </c>
      <c r="C1" s="2" t="s">
        <v>62</v>
      </c>
    </row>
    <row r="2" spans="1:3">
      <c r="B2" s="2" t="s">
        <v>2</v>
      </c>
      <c r="C2" s="2" t="s">
        <v>20</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62</v>
      </c>
    </row>
    <row r="2" spans="1:2">
      <c r="B2" s="2" t="s">
        <v>20</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5</v>
      </c>
      <c r="B1" s="2" t="s">
        <v>1</v>
      </c>
      <c r="C1" s="2" t="s">
        <v>62</v>
      </c>
    </row>
    <row r="2" spans="1:3">
      <c r="B2" s="2" t="s">
        <v>2</v>
      </c>
      <c r="C2" s="2" t="s">
        <v>20</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9</v>
      </c>
      <c r="B1" s="2" t="s">
        <v>1</v>
      </c>
      <c r="C1" s="2" t="s">
        <v>62</v>
      </c>
    </row>
    <row r="2" spans="1:3">
      <c r="B2" s="2" t="s">
        <v>2</v>
      </c>
      <c r="C2" s="2" t="s">
        <v>20</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3</v>
      </c>
      <c r="B1" s="2" t="s">
        <v>1</v>
      </c>
      <c r="C1" s="2" t="s">
        <v>62</v>
      </c>
    </row>
    <row r="2" spans="1:3">
      <c r="B2" s="2" t="s">
        <v>2</v>
      </c>
      <c r="C2" s="2" t="s">
        <v>20</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64060</v>
      </c>
      <c r="C3" s="7" t="n">
        <v>296619</v>
      </c>
      <c r="D3" s="7" t="n">
        <v>71393</v>
      </c>
    </row>
    <row r="4" spans="1:4">
      <c r="A4" s="4" t="s">
        <v>24</v>
      </c>
      <c r="B4" s="6" t="n">
        <v>335616</v>
      </c>
      <c r="C4" s="4" t="s">
        <v>25</v>
      </c>
      <c r="D4" s="4" t="s">
        <v>25</v>
      </c>
    </row>
    <row r="5" spans="1:4">
      <c r="A5" s="4" t="s">
        <v>26</v>
      </c>
      <c r="B5" s="6" t="n">
        <v>166571</v>
      </c>
      <c r="C5" s="6" t="n">
        <v>135196</v>
      </c>
      <c r="D5" s="6" t="n">
        <v>61654</v>
      </c>
    </row>
    <row r="6" spans="1:4">
      <c r="A6" s="4" t="s">
        <v>27</v>
      </c>
      <c r="B6" s="6" t="n">
        <v>256250</v>
      </c>
      <c r="C6" s="6" t="n">
        <v>252466</v>
      </c>
      <c r="D6" s="6" t="n">
        <v>52279</v>
      </c>
    </row>
    <row r="7" spans="1:4">
      <c r="A7" s="4" t="s">
        <v>28</v>
      </c>
      <c r="B7" s="6" t="n">
        <v>822497</v>
      </c>
      <c r="C7" s="6" t="n">
        <v>684281</v>
      </c>
      <c r="D7" s="6" t="n">
        <v>185326</v>
      </c>
    </row>
    <row r="8" spans="1:4">
      <c r="A8" s="4" t="s">
        <v>29</v>
      </c>
      <c r="B8" s="6" t="n">
        <v>566403</v>
      </c>
      <c r="C8" s="6" t="n">
        <v>577883</v>
      </c>
      <c r="D8" s="6" t="n">
        <v>588067</v>
      </c>
    </row>
    <row r="9" spans="1:4">
      <c r="A9" s="4" t="s">
        <v>30</v>
      </c>
      <c r="B9" s="6" t="n">
        <v>1864608</v>
      </c>
      <c r="C9" s="6" t="n">
        <v>1864608</v>
      </c>
      <c r="D9" s="6" t="n">
        <v>1864608</v>
      </c>
    </row>
    <row r="10" spans="1:4">
      <c r="A10" s="4" t="s">
        <v>31</v>
      </c>
      <c r="B10" s="6" t="n">
        <v>74506</v>
      </c>
      <c r="C10" s="6" t="n">
        <v>74504</v>
      </c>
      <c r="D10" s="6" t="n">
        <v>74499</v>
      </c>
    </row>
    <row r="11" spans="1:4">
      <c r="A11" s="4" t="s">
        <v>32</v>
      </c>
      <c r="B11" s="6" t="n">
        <v>22440</v>
      </c>
      <c r="C11" s="6" t="n">
        <v>22440</v>
      </c>
      <c r="D11" s="6" t="n">
        <v>22440</v>
      </c>
    </row>
    <row r="12" spans="1:4">
      <c r="A12" s="4" t="s">
        <v>33</v>
      </c>
      <c r="B12" s="6" t="n">
        <v>3350454</v>
      </c>
      <c r="C12" s="6" t="n">
        <v>3223716</v>
      </c>
      <c r="D12" s="6" t="n">
        <v>2734940</v>
      </c>
    </row>
    <row r="13" spans="1:4">
      <c r="A13" s="3" t="s">
        <v>34</v>
      </c>
    </row>
    <row r="14" spans="1:4">
      <c r="A14" s="4" t="s">
        <v>35</v>
      </c>
      <c r="B14" s="6" t="n">
        <v>192302</v>
      </c>
      <c r="C14" s="6" t="n">
        <v>224079</v>
      </c>
      <c r="D14" s="6" t="n">
        <v>251834</v>
      </c>
    </row>
    <row r="15" spans="1:4">
      <c r="A15" s="4" t="s">
        <v>36</v>
      </c>
      <c r="B15" s="6" t="n">
        <v>722740</v>
      </c>
      <c r="C15" s="6" t="n">
        <v>857219</v>
      </c>
      <c r="D15" s="6" t="n">
        <v>1168187</v>
      </c>
    </row>
    <row r="16" spans="1:4">
      <c r="A16" s="4" t="s">
        <v>37</v>
      </c>
      <c r="B16" s="6" t="n">
        <v>30000</v>
      </c>
      <c r="C16" s="6" t="n">
        <v>30000</v>
      </c>
      <c r="D16" s="6" t="n">
        <v>25562</v>
      </c>
    </row>
    <row r="17" spans="1:4">
      <c r="A17" s="4" t="s">
        <v>38</v>
      </c>
      <c r="B17" s="6" t="n">
        <v>355000</v>
      </c>
      <c r="C17" s="6" t="n">
        <v>500000</v>
      </c>
      <c r="D17" s="6" t="n">
        <v>228975</v>
      </c>
    </row>
    <row r="18" spans="1:4">
      <c r="A18" s="4" t="s">
        <v>39</v>
      </c>
      <c r="B18" s="6" t="n">
        <v>292504</v>
      </c>
      <c r="C18" s="6" t="n">
        <v>407332</v>
      </c>
      <c r="D18" s="6" t="n">
        <v>592764</v>
      </c>
    </row>
    <row r="19" spans="1:4">
      <c r="A19" s="4" t="s">
        <v>40</v>
      </c>
      <c r="B19" s="6" t="n">
        <v>1592546</v>
      </c>
      <c r="C19" s="6" t="n">
        <v>2018630</v>
      </c>
      <c r="D19" s="6" t="n">
        <v>2267322</v>
      </c>
    </row>
    <row r="20" spans="1:4">
      <c r="A20" s="3" t="s">
        <v>41</v>
      </c>
    </row>
    <row r="21" spans="1:4">
      <c r="A21" s="4" t="s">
        <v>42</v>
      </c>
      <c r="B21" s="4" t="s">
        <v>25</v>
      </c>
      <c r="C21" s="4" t="s">
        <v>25</v>
      </c>
      <c r="D21" s="4" t="s">
        <v>25</v>
      </c>
    </row>
    <row r="22" spans="1:4">
      <c r="A22" s="4" t="s">
        <v>43</v>
      </c>
      <c r="B22" s="6" t="n">
        <v>383974</v>
      </c>
      <c r="C22" s="6" t="n">
        <v>366255</v>
      </c>
      <c r="D22" s="6" t="n">
        <v>285398</v>
      </c>
    </row>
    <row r="23" spans="1:4">
      <c r="A23" s="4" t="s">
        <v>44</v>
      </c>
      <c r="B23" s="6" t="n">
        <v>213848553</v>
      </c>
      <c r="C23" s="6" t="n">
        <v>212865439</v>
      </c>
      <c r="D23" s="6" t="n">
        <v>207701091</v>
      </c>
    </row>
    <row r="24" spans="1:4">
      <c r="A24" s="4" t="s">
        <v>45</v>
      </c>
      <c r="B24" s="6" t="n">
        <v>-212474619</v>
      </c>
      <c r="C24" s="6" t="n">
        <v>-212026608</v>
      </c>
      <c r="D24" s="6" t="n">
        <v>-207518871</v>
      </c>
    </row>
    <row r="25" spans="1:4">
      <c r="A25" s="4" t="s">
        <v>46</v>
      </c>
      <c r="B25" s="6" t="n">
        <v>1757908</v>
      </c>
      <c r="C25" s="6" t="n">
        <v>1205086</v>
      </c>
      <c r="D25" s="6" t="n">
        <v>467618</v>
      </c>
    </row>
    <row r="26" spans="1:4">
      <c r="A26" s="4" t="s">
        <v>47</v>
      </c>
      <c r="B26" s="7" t="n">
        <v>3350454</v>
      </c>
      <c r="C26" s="7" t="n">
        <v>3223716</v>
      </c>
      <c r="D26" s="7" t="n">
        <v>2734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7</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60</v>
      </c>
      <c r="B1" s="2" t="s">
        <v>1</v>
      </c>
      <c r="C1" s="2" t="s">
        <v>62</v>
      </c>
    </row>
    <row r="2" spans="1:3">
      <c r="B2" s="2" t="s">
        <v>2</v>
      </c>
      <c r="C2" s="2" t="s">
        <v>20</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62</v>
      </c>
    </row>
    <row r="2" spans="1:2">
      <c r="B2" s="2" t="s">
        <v>20</v>
      </c>
    </row>
    <row r="3" spans="1:2">
      <c r="A3" s="3" t="s">
        <v>190</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8</v>
      </c>
      <c r="B1" s="2" t="s">
        <v>1</v>
      </c>
      <c r="C1" s="2" t="s">
        <v>62</v>
      </c>
    </row>
    <row r="2" spans="1:3">
      <c r="B2" s="2" t="s">
        <v>2</v>
      </c>
      <c r="C2" s="2" t="s">
        <v>20</v>
      </c>
    </row>
    <row r="3" spans="1:3">
      <c r="A3" s="3" t="s">
        <v>269</v>
      </c>
    </row>
    <row r="4" spans="1:3">
      <c r="A4" s="4" t="s">
        <v>270</v>
      </c>
      <c r="B4" s="4" t="s">
        <v>271</v>
      </c>
      <c r="C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73</v>
      </c>
      <c r="B1" s="2" t="s">
        <v>1</v>
      </c>
      <c r="C1" s="2" t="s">
        <v>62</v>
      </c>
    </row>
    <row r="2" spans="1:3">
      <c r="B2" s="2" t="s">
        <v>2</v>
      </c>
      <c r="C2" s="2" t="s">
        <v>20</v>
      </c>
    </row>
    <row r="3" spans="1:3">
      <c r="A3" s="3" t="s">
        <v>198</v>
      </c>
    </row>
    <row r="4" spans="1:3">
      <c r="A4" s="4" t="s">
        <v>274</v>
      </c>
      <c r="B4" s="4" t="s">
        <v>275</v>
      </c>
      <c r="C4" s="4" t="s">
        <v>276</v>
      </c>
    </row>
    <row r="5" spans="1:3">
      <c r="A5" s="4" t="s">
        <v>277</v>
      </c>
      <c r="B5" s="4" t="s">
        <v>278</v>
      </c>
      <c r="C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80</v>
      </c>
      <c r="B1" s="2" t="s">
        <v>1</v>
      </c>
      <c r="C1" s="2" t="s">
        <v>62</v>
      </c>
    </row>
    <row r="2" spans="1:3">
      <c r="B2" s="2" t="s">
        <v>2</v>
      </c>
      <c r="C2" s="2" t="s">
        <v>20</v>
      </c>
    </row>
    <row r="3" spans="1:3">
      <c r="A3" s="3" t="s">
        <v>205</v>
      </c>
    </row>
    <row r="4" spans="1:3">
      <c r="A4" s="4" t="s">
        <v>281</v>
      </c>
      <c r="B4" s="4" t="s">
        <v>282</v>
      </c>
      <c r="C4" s="4" t="s">
        <v>283</v>
      </c>
    </row>
    <row r="5" spans="1:3">
      <c r="A5" s="4" t="s">
        <v>284</v>
      </c>
      <c r="C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62</v>
      </c>
    </row>
    <row r="2" spans="1:2">
      <c r="B2" s="2" t="s">
        <v>20</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91</v>
      </c>
      <c r="B1" s="2" t="s">
        <v>1</v>
      </c>
      <c r="C1" s="2" t="s">
        <v>62</v>
      </c>
    </row>
    <row r="2" spans="1:3">
      <c r="B2" s="2" t="s">
        <v>2</v>
      </c>
      <c r="C2" s="2" t="s">
        <v>20</v>
      </c>
    </row>
    <row r="3" spans="1:3">
      <c r="A3" s="3" t="s">
        <v>220</v>
      </c>
    </row>
    <row r="4" spans="1:3">
      <c r="A4" s="4" t="s">
        <v>292</v>
      </c>
      <c r="C4" s="4" t="s">
        <v>293</v>
      </c>
    </row>
    <row r="5" spans="1:3">
      <c r="A5" s="4" t="s">
        <v>294</v>
      </c>
      <c r="B5" s="4" t="s">
        <v>295</v>
      </c>
      <c r="C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7</v>
      </c>
      <c r="B1" s="2" t="s">
        <v>1</v>
      </c>
      <c r="D1" s="2" t="s">
        <v>62</v>
      </c>
    </row>
    <row r="2" spans="1:6">
      <c r="B2" s="2" t="s">
        <v>2</v>
      </c>
      <c r="C2" s="2" t="s">
        <v>63</v>
      </c>
      <c r="D2" s="2" t="s">
        <v>20</v>
      </c>
      <c r="E2" s="2" t="s">
        <v>21</v>
      </c>
      <c r="F2" s="2" t="s">
        <v>298</v>
      </c>
    </row>
    <row r="3" spans="1:6">
      <c r="A3" s="3" t="s">
        <v>299</v>
      </c>
    </row>
    <row r="4" spans="1:6">
      <c r="A4" s="4" t="s">
        <v>300</v>
      </c>
      <c r="B4" s="4" t="s">
        <v>301</v>
      </c>
      <c r="D4" s="4" t="s">
        <v>301</v>
      </c>
    </row>
    <row r="5" spans="1:6">
      <c r="A5" s="4" t="s">
        <v>302</v>
      </c>
      <c r="F5" s="4" t="s">
        <v>303</v>
      </c>
    </row>
    <row r="6" spans="1:6">
      <c r="A6" s="4" t="s">
        <v>304</v>
      </c>
      <c r="F6" s="4" t="s">
        <v>305</v>
      </c>
    </row>
    <row r="7" spans="1:6">
      <c r="A7" s="4" t="s">
        <v>306</v>
      </c>
      <c r="F7" s="10" t="n">
        <v>1.414156</v>
      </c>
    </row>
    <row r="8" spans="1:6">
      <c r="A8" s="4" t="s">
        <v>307</v>
      </c>
      <c r="F8" s="6" t="n">
        <v>148127043</v>
      </c>
    </row>
    <row r="9" spans="1:6">
      <c r="A9" s="4" t="s">
        <v>308</v>
      </c>
      <c r="B9" s="7" t="n">
        <v>1864608</v>
      </c>
      <c r="D9" s="7" t="n">
        <v>1864608</v>
      </c>
    </row>
    <row r="10" spans="1:6">
      <c r="A10" s="4" t="s">
        <v>309</v>
      </c>
      <c r="B10" s="6" t="n">
        <v>74506</v>
      </c>
      <c r="D10" s="6" t="n">
        <v>74506</v>
      </c>
    </row>
    <row r="11" spans="1:6">
      <c r="A11" s="4" t="s">
        <v>310</v>
      </c>
      <c r="E11" s="7" t="n">
        <v>59495</v>
      </c>
    </row>
    <row r="12" spans="1:6">
      <c r="A12" s="4" t="s">
        <v>311</v>
      </c>
      <c r="B12" s="6" t="n">
        <v>0</v>
      </c>
      <c r="C12" s="7" t="n">
        <v>22367</v>
      </c>
      <c r="D12" s="6" t="n">
        <v>31206</v>
      </c>
      <c r="E12" s="6" t="n">
        <v>525703</v>
      </c>
    </row>
    <row r="13" spans="1:6">
      <c r="A13" s="4" t="s">
        <v>312</v>
      </c>
      <c r="B13" s="6" t="n">
        <v>0</v>
      </c>
      <c r="C13" s="6" t="n">
        <v>102207</v>
      </c>
      <c r="D13" s="6" t="n">
        <v>1884102</v>
      </c>
      <c r="E13" s="6" t="n">
        <v>237550</v>
      </c>
    </row>
    <row r="14" spans="1:6">
      <c r="A14" s="4" t="s">
        <v>110</v>
      </c>
      <c r="B14" s="7" t="n">
        <v>448011</v>
      </c>
      <c r="C14" s="7" t="n">
        <v>554798</v>
      </c>
      <c r="D14" s="6" t="n">
        <v>4507737</v>
      </c>
      <c r="E14" s="6" t="n">
        <v>2843473</v>
      </c>
    </row>
    <row r="15" spans="1:6">
      <c r="A15" s="4" t="s">
        <v>313</v>
      </c>
      <c r="D15" s="6" t="n">
        <v>11137500</v>
      </c>
      <c r="E15" s="6" t="n">
        <v>10387500</v>
      </c>
    </row>
    <row r="16" spans="1:6">
      <c r="A16" s="4" t="s">
        <v>314</v>
      </c>
      <c r="D16" s="6" t="n">
        <v>5332773</v>
      </c>
      <c r="E16" s="6" t="n">
        <v>4861344</v>
      </c>
    </row>
    <row r="17" spans="1:6">
      <c r="A17" s="4" t="s">
        <v>315</v>
      </c>
      <c r="D17" s="7" t="n">
        <v>0</v>
      </c>
      <c r="E17" s="7" t="n">
        <v>532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316</v>
      </c>
      <c r="B1" s="2" t="s">
        <v>317</v>
      </c>
      <c r="C1" s="2" t="s">
        <v>318</v>
      </c>
      <c r="D1" s="2" t="s">
        <v>319</v>
      </c>
      <c r="E1" s="2" t="s">
        <v>2</v>
      </c>
      <c r="F1" s="2" t="s">
        <v>63</v>
      </c>
      <c r="G1" s="2" t="s">
        <v>20</v>
      </c>
      <c r="H1" s="2" t="s">
        <v>21</v>
      </c>
      <c r="I1" s="2" t="s">
        <v>320</v>
      </c>
      <c r="J1" s="2" t="s">
        <v>321</v>
      </c>
    </row>
    <row r="2" spans="1:10">
      <c r="A2" s="3" t="s">
        <v>322</v>
      </c>
    </row>
    <row r="3" spans="1:10">
      <c r="A3" s="4" t="s">
        <v>323</v>
      </c>
      <c r="I3" s="7" t="n">
        <v>21667</v>
      </c>
      <c r="J3" s="7" t="n">
        <v>6667</v>
      </c>
    </row>
    <row r="4" spans="1:10">
      <c r="A4" s="4" t="s">
        <v>324</v>
      </c>
      <c r="E4" s="7" t="n">
        <v>-122110</v>
      </c>
      <c r="F4" s="7" t="n">
        <v>-84270</v>
      </c>
      <c r="G4" s="7" t="n">
        <v>-80396</v>
      </c>
      <c r="H4" s="7" t="n">
        <v>-220703</v>
      </c>
    </row>
    <row r="5" spans="1:10">
      <c r="A5" s="4" t="s">
        <v>325</v>
      </c>
      <c r="E5" s="6" t="n">
        <v>65000</v>
      </c>
      <c r="F5" s="6" t="n">
        <v>65000</v>
      </c>
      <c r="G5" s="6" t="n">
        <v>240000</v>
      </c>
      <c r="H5" s="6" t="n">
        <v>260000</v>
      </c>
    </row>
    <row r="6" spans="1:10">
      <c r="A6" s="4" t="s">
        <v>38</v>
      </c>
      <c r="E6" s="6" t="n">
        <v>355000</v>
      </c>
      <c r="G6" s="6" t="n">
        <v>500000</v>
      </c>
      <c r="H6" s="6" t="n">
        <v>228975</v>
      </c>
    </row>
    <row r="7" spans="1:10">
      <c r="A7" s="4" t="s">
        <v>144</v>
      </c>
      <c r="E7" s="4" t="s">
        <v>25</v>
      </c>
      <c r="F7" s="7" t="n">
        <v>92000</v>
      </c>
      <c r="G7" s="4" t="s">
        <v>25</v>
      </c>
      <c r="H7" s="6" t="n">
        <v>583000</v>
      </c>
    </row>
    <row r="8" spans="1:10">
      <c r="A8" s="4" t="s">
        <v>44</v>
      </c>
      <c r="E8" s="6" t="n">
        <v>213848553</v>
      </c>
      <c r="G8" s="6" t="n">
        <v>212865439</v>
      </c>
      <c r="H8" s="7" t="n">
        <v>207701091</v>
      </c>
    </row>
    <row r="9" spans="1:10">
      <c r="A9" s="4" t="s">
        <v>326</v>
      </c>
    </row>
    <row r="10" spans="1:10">
      <c r="A10" s="3" t="s">
        <v>322</v>
      </c>
    </row>
    <row r="11" spans="1:10">
      <c r="A11" s="4" t="s">
        <v>144</v>
      </c>
      <c r="B11" s="7" t="n">
        <v>30000</v>
      </c>
      <c r="C11" s="7" t="n">
        <v>63000</v>
      </c>
    </row>
    <row r="12" spans="1:10">
      <c r="A12" s="4" t="s">
        <v>327</v>
      </c>
      <c r="B12" s="4" t="s">
        <v>328</v>
      </c>
      <c r="C12" s="4" t="s">
        <v>329</v>
      </c>
    </row>
    <row r="13" spans="1:10">
      <c r="A13" s="4" t="s">
        <v>330</v>
      </c>
      <c r="B13" s="4" t="s">
        <v>331</v>
      </c>
      <c r="C13" s="4" t="s">
        <v>332</v>
      </c>
    </row>
    <row r="14" spans="1:10">
      <c r="A14" s="4" t="s">
        <v>333</v>
      </c>
      <c r="C14" s="6" t="n">
        <v>400000</v>
      </c>
      <c r="H14" s="6" t="n">
        <v>400000</v>
      </c>
    </row>
    <row r="15" spans="1:10">
      <c r="A15" s="4" t="s">
        <v>334</v>
      </c>
    </row>
    <row r="16" spans="1:10">
      <c r="A16" s="3" t="s">
        <v>322</v>
      </c>
    </row>
    <row r="17" spans="1:10">
      <c r="A17" s="4" t="s">
        <v>144</v>
      </c>
      <c r="C17" s="7" t="n">
        <v>30000</v>
      </c>
    </row>
    <row r="18" spans="1:10">
      <c r="A18" s="4" t="s">
        <v>327</v>
      </c>
      <c r="B18" s="4" t="s">
        <v>329</v>
      </c>
      <c r="C18" s="4" t="s">
        <v>329</v>
      </c>
    </row>
    <row r="19" spans="1:10">
      <c r="A19" s="4" t="s">
        <v>330</v>
      </c>
      <c r="C19" s="4" t="s">
        <v>332</v>
      </c>
    </row>
    <row r="20" spans="1:10">
      <c r="A20" s="4" t="s">
        <v>335</v>
      </c>
    </row>
    <row r="21" spans="1:10">
      <c r="A21" s="3" t="s">
        <v>322</v>
      </c>
    </row>
    <row r="22" spans="1:10">
      <c r="A22" s="4" t="s">
        <v>44</v>
      </c>
      <c r="G22" s="7" t="n">
        <v>9421</v>
      </c>
    </row>
    <row r="23" spans="1:10">
      <c r="A23" s="4" t="s">
        <v>336</v>
      </c>
    </row>
    <row r="24" spans="1:10">
      <c r="A24" s="3" t="s">
        <v>322</v>
      </c>
    </row>
    <row r="25" spans="1:10">
      <c r="A25" s="4" t="s">
        <v>337</v>
      </c>
      <c r="G25" s="6" t="n">
        <v>4339324</v>
      </c>
    </row>
    <row r="26" spans="1:10">
      <c r="A26" s="4" t="s">
        <v>338</v>
      </c>
    </row>
    <row r="27" spans="1:10">
      <c r="A27" s="3" t="s">
        <v>322</v>
      </c>
    </row>
    <row r="28" spans="1:10">
      <c r="A28" s="4" t="s">
        <v>339</v>
      </c>
      <c r="G28" s="7" t="n">
        <v>42186</v>
      </c>
    </row>
    <row r="29" spans="1:10">
      <c r="A29" s="4" t="s">
        <v>337</v>
      </c>
      <c r="G29" s="6" t="n">
        <v>831591</v>
      </c>
    </row>
    <row r="30" spans="1:10">
      <c r="A30" s="4" t="s">
        <v>340</v>
      </c>
      <c r="G30" s="7" t="n">
        <v>32765</v>
      </c>
    </row>
    <row r="31" spans="1:10">
      <c r="A31" s="4" t="s">
        <v>341</v>
      </c>
    </row>
    <row r="32" spans="1:10">
      <c r="A32" s="3" t="s">
        <v>322</v>
      </c>
    </row>
    <row r="33" spans="1:10">
      <c r="A33" s="4" t="s">
        <v>337</v>
      </c>
      <c r="G33" s="6" t="n">
        <v>700000</v>
      </c>
      <c r="H33" s="6" t="n">
        <v>849805</v>
      </c>
    </row>
    <row r="34" spans="1:10">
      <c r="A34" s="4" t="s">
        <v>342</v>
      </c>
    </row>
    <row r="35" spans="1:10">
      <c r="A35" s="3" t="s">
        <v>322</v>
      </c>
    </row>
    <row r="36" spans="1:10">
      <c r="A36" s="4" t="s">
        <v>333</v>
      </c>
      <c r="B36" s="6" t="n">
        <v>150000</v>
      </c>
      <c r="C36" s="6" t="n">
        <v>200000</v>
      </c>
    </row>
    <row r="37" spans="1:10">
      <c r="A37" s="4" t="s">
        <v>343</v>
      </c>
    </row>
    <row r="38" spans="1:10">
      <c r="A38" s="3" t="s">
        <v>322</v>
      </c>
    </row>
    <row r="39" spans="1:10">
      <c r="A39" s="4" t="s">
        <v>333</v>
      </c>
      <c r="C39" s="6" t="n">
        <v>200000</v>
      </c>
    </row>
    <row r="40" spans="1:10">
      <c r="A40" s="4" t="s">
        <v>344</v>
      </c>
    </row>
    <row r="41" spans="1:10">
      <c r="A41" s="3" t="s">
        <v>322</v>
      </c>
    </row>
    <row r="42" spans="1:10">
      <c r="A42" s="4" t="s">
        <v>38</v>
      </c>
      <c r="E42" s="6" t="n">
        <v>40000</v>
      </c>
      <c r="G42" s="7" t="n">
        <v>185000</v>
      </c>
      <c r="H42" s="7" t="n">
        <v>93975</v>
      </c>
    </row>
    <row r="43" spans="1:10">
      <c r="A43" s="4" t="s">
        <v>44</v>
      </c>
      <c r="G43" s="6" t="n">
        <v>6126</v>
      </c>
    </row>
    <row r="44" spans="1:10">
      <c r="A44" s="4" t="s">
        <v>345</v>
      </c>
    </row>
    <row r="45" spans="1:10">
      <c r="A45" s="3" t="s">
        <v>322</v>
      </c>
    </row>
    <row r="46" spans="1:10">
      <c r="A46" s="4" t="s">
        <v>339</v>
      </c>
      <c r="G46" s="7" t="n">
        <v>108975</v>
      </c>
      <c r="H46" s="7" t="n">
        <v>53534</v>
      </c>
    </row>
    <row r="47" spans="1:10">
      <c r="A47" s="4" t="s">
        <v>337</v>
      </c>
      <c r="G47" s="6" t="n">
        <v>1663186</v>
      </c>
      <c r="H47" s="6" t="n">
        <v>849805</v>
      </c>
    </row>
    <row r="48" spans="1:10">
      <c r="A48" s="4" t="s">
        <v>340</v>
      </c>
      <c r="G48" s="7" t="n">
        <v>102849</v>
      </c>
      <c r="H48" s="7" t="n">
        <v>53534</v>
      </c>
    </row>
    <row r="49" spans="1:10">
      <c r="A49" s="4" t="s">
        <v>346</v>
      </c>
    </row>
    <row r="50" spans="1:10">
      <c r="A50" s="3" t="s">
        <v>322</v>
      </c>
    </row>
    <row r="51" spans="1:10">
      <c r="A51" s="4" t="s">
        <v>339</v>
      </c>
      <c r="E51" s="7" t="n">
        <v>145000</v>
      </c>
    </row>
    <row r="52" spans="1:10">
      <c r="A52" s="4" t="s">
        <v>337</v>
      </c>
      <c r="E52" s="6" t="n">
        <v>1768293</v>
      </c>
    </row>
    <row r="53" spans="1:10">
      <c r="A53" s="4" t="s">
        <v>340</v>
      </c>
      <c r="E53" s="7" t="n">
        <v>199110</v>
      </c>
    </row>
    <row r="54" spans="1:10">
      <c r="A54" s="4" t="s">
        <v>324</v>
      </c>
      <c r="E54" s="6" t="n">
        <v>54110</v>
      </c>
    </row>
    <row r="55" spans="1:10">
      <c r="A55" s="4" t="s">
        <v>347</v>
      </c>
    </row>
    <row r="56" spans="1:10">
      <c r="A56" s="3" t="s">
        <v>322</v>
      </c>
    </row>
    <row r="57" spans="1:10">
      <c r="A57" s="4" t="s">
        <v>325</v>
      </c>
      <c r="D57" s="7" t="n">
        <v>15000</v>
      </c>
      <c r="G57" s="6" t="n">
        <v>180000</v>
      </c>
      <c r="H57" s="6" t="n">
        <v>180000</v>
      </c>
    </row>
    <row r="58" spans="1:10">
      <c r="A58" s="4" t="s">
        <v>38</v>
      </c>
      <c r="E58" s="7" t="n">
        <v>315000</v>
      </c>
      <c r="G58" s="7" t="n">
        <v>315000</v>
      </c>
      <c r="H58" s="7" t="n">
        <v>3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v>
      </c>
      <c r="B1" s="2" t="s">
        <v>2</v>
      </c>
      <c r="C1" s="2" t="s">
        <v>20</v>
      </c>
      <c r="D1" s="2" t="s">
        <v>21</v>
      </c>
    </row>
    <row r="2" spans="1:4">
      <c r="A2" s="3" t="s">
        <v>49</v>
      </c>
    </row>
    <row r="3" spans="1:4">
      <c r="A3" s="4" t="s">
        <v>50</v>
      </c>
      <c r="B3" s="7" t="n">
        <v>146883</v>
      </c>
      <c r="C3" s="7" t="n">
        <v>128748</v>
      </c>
      <c r="D3" s="7" t="n">
        <v>63470</v>
      </c>
    </row>
    <row r="4" spans="1:4">
      <c r="A4" s="4" t="s">
        <v>51</v>
      </c>
      <c r="B4" s="6" t="n">
        <v>507</v>
      </c>
      <c r="C4" s="6" t="n">
        <v>1769</v>
      </c>
      <c r="D4" s="6" t="n">
        <v>77157</v>
      </c>
    </row>
    <row r="5" spans="1:4">
      <c r="A5" s="4" t="s">
        <v>52</v>
      </c>
      <c r="B5" s="4" t="s">
        <v>25</v>
      </c>
      <c r="C5" s="7" t="n">
        <v>0</v>
      </c>
      <c r="D5" s="7" t="n">
        <v>4438</v>
      </c>
    </row>
    <row r="6" spans="1:4">
      <c r="A6" s="4" t="s">
        <v>53</v>
      </c>
      <c r="B6" s="6" t="n">
        <v>5000000</v>
      </c>
      <c r="C6" s="6" t="n">
        <v>5000000</v>
      </c>
      <c r="D6" s="6" t="n">
        <v>5000000</v>
      </c>
    </row>
    <row r="7" spans="1:4">
      <c r="A7" s="4" t="s">
        <v>54</v>
      </c>
      <c r="B7" s="6" t="n">
        <v>51</v>
      </c>
      <c r="C7" s="6" t="n">
        <v>51</v>
      </c>
      <c r="D7" s="6" t="n">
        <v>51</v>
      </c>
    </row>
    <row r="8" spans="1:4">
      <c r="A8" s="4" t="s">
        <v>55</v>
      </c>
      <c r="B8" s="6" t="n">
        <v>51</v>
      </c>
      <c r="C8" s="6" t="n">
        <v>51</v>
      </c>
      <c r="D8" s="6" t="n">
        <v>51</v>
      </c>
    </row>
    <row r="9" spans="1:4">
      <c r="A9" s="4" t="s">
        <v>56</v>
      </c>
      <c r="B9" s="8" t="n">
        <v>0.001</v>
      </c>
      <c r="C9" s="8" t="n">
        <v>0.001</v>
      </c>
      <c r="D9" s="8" t="n">
        <v>0.001</v>
      </c>
    </row>
    <row r="10" spans="1:4">
      <c r="A10" s="4" t="s">
        <v>57</v>
      </c>
      <c r="B10" s="8" t="n">
        <v>0.001</v>
      </c>
      <c r="C10" s="8" t="n">
        <v>0.001</v>
      </c>
      <c r="D10" s="8" t="n">
        <v>0.001</v>
      </c>
    </row>
    <row r="11" spans="1:4">
      <c r="A11" s="4" t="s">
        <v>58</v>
      </c>
      <c r="B11" s="6" t="n">
        <v>500000000</v>
      </c>
      <c r="C11" s="6" t="n">
        <v>500000000</v>
      </c>
      <c r="D11" s="6" t="n">
        <v>400000000</v>
      </c>
    </row>
    <row r="12" spans="1:4">
      <c r="A12" s="4" t="s">
        <v>59</v>
      </c>
      <c r="B12" s="6" t="n">
        <v>383974231</v>
      </c>
      <c r="C12" s="6" t="n">
        <v>366254777</v>
      </c>
      <c r="D12" s="6" t="n">
        <v>285398000</v>
      </c>
    </row>
    <row r="13" spans="1:4">
      <c r="A13" s="4" t="s">
        <v>60</v>
      </c>
      <c r="B13" s="6" t="n">
        <v>383974231</v>
      </c>
      <c r="C13" s="6" t="n">
        <v>366254777</v>
      </c>
      <c r="D13" s="6" t="n">
        <v>2853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48</v>
      </c>
      <c r="B1" s="2" t="s">
        <v>2</v>
      </c>
      <c r="C1" s="2" t="s">
        <v>20</v>
      </c>
      <c r="D1" s="2" t="s">
        <v>21</v>
      </c>
    </row>
    <row r="2" spans="1:4">
      <c r="A2" s="3" t="s">
        <v>186</v>
      </c>
    </row>
    <row r="3" spans="1:4">
      <c r="A3" s="4" t="s">
        <v>349</v>
      </c>
      <c r="B3" s="7" t="n">
        <v>84153</v>
      </c>
      <c r="C3" s="7" t="n">
        <v>87840</v>
      </c>
      <c r="D3" s="7" t="n">
        <v>52279</v>
      </c>
    </row>
    <row r="4" spans="1:4">
      <c r="A4" s="4" t="s">
        <v>350</v>
      </c>
      <c r="B4" s="6" t="n">
        <v>154411</v>
      </c>
      <c r="C4" s="6" t="n">
        <v>146738</v>
      </c>
      <c r="D4" s="4" t="s">
        <v>25</v>
      </c>
    </row>
    <row r="5" spans="1:4">
      <c r="A5" s="4" t="s">
        <v>351</v>
      </c>
      <c r="B5" s="6" t="n">
        <v>17686</v>
      </c>
      <c r="C5" s="6" t="n">
        <v>17888</v>
      </c>
      <c r="D5" s="4" t="s">
        <v>25</v>
      </c>
    </row>
    <row r="6" spans="1:4">
      <c r="A6" s="4" t="s">
        <v>95</v>
      </c>
      <c r="B6" s="7" t="n">
        <v>256250</v>
      </c>
      <c r="C6" s="7" t="n">
        <v>252466</v>
      </c>
      <c r="D6" s="7" t="n">
        <v>52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352</v>
      </c>
      <c r="B1" s="2" t="s">
        <v>1</v>
      </c>
      <c r="D1" s="2" t="s">
        <v>62</v>
      </c>
    </row>
    <row r="2" spans="1:5">
      <c r="B2" s="2" t="s">
        <v>2</v>
      </c>
      <c r="C2" s="2" t="s">
        <v>63</v>
      </c>
      <c r="D2" s="2" t="s">
        <v>20</v>
      </c>
      <c r="E2" s="2" t="s">
        <v>21</v>
      </c>
    </row>
    <row r="3" spans="1:5">
      <c r="A3" s="3" t="s">
        <v>353</v>
      </c>
    </row>
    <row r="4" spans="1:5">
      <c r="A4" s="4" t="s">
        <v>354</v>
      </c>
      <c r="D4" s="7" t="n">
        <v>706631</v>
      </c>
      <c r="E4" s="7" t="n">
        <v>651537</v>
      </c>
    </row>
    <row r="5" spans="1:5">
      <c r="A5" s="4" t="s">
        <v>355</v>
      </c>
      <c r="D5" s="6" t="n">
        <v>-128748</v>
      </c>
      <c r="E5" s="6" t="n">
        <v>-63470</v>
      </c>
    </row>
    <row r="6" spans="1:5">
      <c r="A6" s="4" t="s">
        <v>356</v>
      </c>
      <c r="B6" s="7" t="n">
        <v>566403</v>
      </c>
      <c r="D6" s="6" t="n">
        <v>577883</v>
      </c>
      <c r="E6" s="6" t="n">
        <v>588067</v>
      </c>
    </row>
    <row r="7" spans="1:5">
      <c r="A7" s="4" t="s">
        <v>130</v>
      </c>
      <c r="B7" s="7" t="n">
        <v>19995</v>
      </c>
      <c r="C7" s="7" t="n">
        <v>16470</v>
      </c>
      <c r="D7" s="7" t="n">
        <v>66596</v>
      </c>
      <c r="E7" s="6" t="n">
        <v>60453</v>
      </c>
    </row>
    <row r="8" spans="1:5">
      <c r="A8" s="4" t="s">
        <v>357</v>
      </c>
    </row>
    <row r="9" spans="1:5">
      <c r="A9" s="3" t="s">
        <v>353</v>
      </c>
    </row>
    <row r="10" spans="1:5">
      <c r="A10" s="4" t="s">
        <v>358</v>
      </c>
      <c r="D10" s="4" t="s">
        <v>359</v>
      </c>
    </row>
    <row r="11" spans="1:5">
      <c r="A11" s="4" t="s">
        <v>354</v>
      </c>
      <c r="D11" s="7" t="n">
        <v>8486</v>
      </c>
      <c r="E11" s="6" t="n">
        <v>8486</v>
      </c>
    </row>
    <row r="12" spans="1:5">
      <c r="A12" s="4" t="s">
        <v>360</v>
      </c>
    </row>
    <row r="13" spans="1:5">
      <c r="A13" s="3" t="s">
        <v>353</v>
      </c>
    </row>
    <row r="14" spans="1:5">
      <c r="A14" s="4" t="s">
        <v>358</v>
      </c>
      <c r="D14" s="4" t="s">
        <v>361</v>
      </c>
    </row>
    <row r="15" spans="1:5">
      <c r="A15" s="4" t="s">
        <v>354</v>
      </c>
      <c r="D15" s="7" t="n">
        <v>15042</v>
      </c>
      <c r="E15" s="6" t="n">
        <v>15042</v>
      </c>
    </row>
    <row r="16" spans="1:5">
      <c r="A16" s="4" t="s">
        <v>362</v>
      </c>
    </row>
    <row r="17" spans="1:5">
      <c r="A17" s="3" t="s">
        <v>353</v>
      </c>
    </row>
    <row r="18" spans="1:5">
      <c r="A18" s="4" t="s">
        <v>354</v>
      </c>
      <c r="D18" s="7" t="n">
        <v>532285</v>
      </c>
      <c r="E18" s="6" t="n">
        <v>537803</v>
      </c>
    </row>
    <row r="19" spans="1:5">
      <c r="A19" s="4" t="s">
        <v>363</v>
      </c>
    </row>
    <row r="20" spans="1:5">
      <c r="A20" s="3" t="s">
        <v>353</v>
      </c>
    </row>
    <row r="21" spans="1:5">
      <c r="A21" s="4" t="s">
        <v>358</v>
      </c>
      <c r="D21" s="4" t="s">
        <v>359</v>
      </c>
    </row>
    <row r="22" spans="1:5">
      <c r="A22" s="4" t="s">
        <v>364</v>
      </c>
    </row>
    <row r="23" spans="1:5">
      <c r="A23" s="3" t="s">
        <v>353</v>
      </c>
    </row>
    <row r="24" spans="1:5">
      <c r="A24" s="4" t="s">
        <v>358</v>
      </c>
      <c r="D24" s="4" t="s">
        <v>365</v>
      </c>
    </row>
    <row r="25" spans="1:5">
      <c r="A25" s="4" t="s">
        <v>366</v>
      </c>
    </row>
    <row r="26" spans="1:5">
      <c r="A26" s="3" t="s">
        <v>353</v>
      </c>
    </row>
    <row r="27" spans="1:5">
      <c r="A27" s="4" t="s">
        <v>354</v>
      </c>
      <c r="D27" s="7" t="n">
        <v>73979</v>
      </c>
      <c r="E27" s="6" t="n">
        <v>73979</v>
      </c>
    </row>
    <row r="28" spans="1:5">
      <c r="A28" s="4" t="s">
        <v>367</v>
      </c>
    </row>
    <row r="29" spans="1:5">
      <c r="A29" s="3" t="s">
        <v>353</v>
      </c>
    </row>
    <row r="30" spans="1:5">
      <c r="A30" s="4" t="s">
        <v>358</v>
      </c>
      <c r="D30" s="4" t="s">
        <v>368</v>
      </c>
    </row>
    <row r="31" spans="1:5">
      <c r="A31" s="4" t="s">
        <v>369</v>
      </c>
    </row>
    <row r="32" spans="1:5">
      <c r="A32" s="3" t="s">
        <v>353</v>
      </c>
    </row>
    <row r="33" spans="1:5">
      <c r="A33" s="4" t="s">
        <v>358</v>
      </c>
      <c r="D33" s="4" t="s">
        <v>365</v>
      </c>
    </row>
    <row r="34" spans="1:5">
      <c r="A34" s="4" t="s">
        <v>370</v>
      </c>
    </row>
    <row r="35" spans="1:5">
      <c r="A35" s="3" t="s">
        <v>353</v>
      </c>
    </row>
    <row r="36" spans="1:5">
      <c r="A36" s="4" t="s">
        <v>358</v>
      </c>
      <c r="D36" s="4" t="s">
        <v>361</v>
      </c>
    </row>
    <row r="37" spans="1:5">
      <c r="A37" s="4" t="s">
        <v>354</v>
      </c>
      <c r="D37" s="7" t="n">
        <v>60612</v>
      </c>
      <c r="E37" s="4" t="s">
        <v>25</v>
      </c>
    </row>
    <row r="38" spans="1:5">
      <c r="A38" s="4" t="s">
        <v>371</v>
      </c>
    </row>
    <row r="39" spans="1:5">
      <c r="A39" s="3" t="s">
        <v>353</v>
      </c>
    </row>
    <row r="40" spans="1:5">
      <c r="A40" s="4" t="s">
        <v>358</v>
      </c>
      <c r="D40" s="4" t="s">
        <v>372</v>
      </c>
    </row>
    <row r="41" spans="1:5">
      <c r="A41" s="4" t="s">
        <v>354</v>
      </c>
      <c r="D41" s="7" t="n">
        <v>16227</v>
      </c>
      <c r="E41" s="7" t="n">
        <v>162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3</v>
      </c>
      <c r="B1" s="2" t="s">
        <v>2</v>
      </c>
      <c r="C1" s="2" t="s">
        <v>20</v>
      </c>
      <c r="D1" s="2" t="s">
        <v>21</v>
      </c>
    </row>
    <row r="2" spans="1:4">
      <c r="A2" s="3" t="s">
        <v>374</v>
      </c>
    </row>
    <row r="3" spans="1:4">
      <c r="A3" s="4" t="s">
        <v>375</v>
      </c>
      <c r="B3" s="4" t="s">
        <v>25</v>
      </c>
      <c r="C3" s="4" t="s">
        <v>25</v>
      </c>
      <c r="D3" s="7" t="n">
        <v>62000</v>
      </c>
    </row>
    <row r="4" spans="1:4">
      <c r="A4" s="4" t="s">
        <v>376</v>
      </c>
      <c r="B4" s="6" t="n">
        <v>0</v>
      </c>
      <c r="C4" s="6" t="n">
        <v>60613</v>
      </c>
      <c r="D4" s="6" t="n">
        <v>203626</v>
      </c>
    </row>
    <row r="5" spans="1:4">
      <c r="A5" s="4" t="s">
        <v>377</v>
      </c>
      <c r="B5" s="6" t="n">
        <v>223865</v>
      </c>
      <c r="C5" s="6" t="n">
        <v>285025</v>
      </c>
      <c r="D5" s="6" t="n">
        <v>277000</v>
      </c>
    </row>
    <row r="6" spans="1:4">
      <c r="A6" s="4" t="s">
        <v>378</v>
      </c>
      <c r="B6" s="6" t="n">
        <v>68639</v>
      </c>
      <c r="C6" s="6" t="n">
        <v>61694</v>
      </c>
      <c r="D6" s="6" t="n">
        <v>50138</v>
      </c>
    </row>
    <row r="7" spans="1:4">
      <c r="A7" s="4" t="s">
        <v>379</v>
      </c>
      <c r="B7" s="7" t="n">
        <v>292504</v>
      </c>
      <c r="C7" s="7" t="n">
        <v>407332</v>
      </c>
      <c r="D7" s="7" t="n">
        <v>5927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380</v>
      </c>
      <c r="B1" s="2" t="s">
        <v>381</v>
      </c>
    </row>
    <row r="2" spans="1:6">
      <c r="B2" s="2" t="s">
        <v>382</v>
      </c>
      <c r="C2" s="2" t="s">
        <v>2</v>
      </c>
      <c r="D2" s="2" t="s">
        <v>20</v>
      </c>
      <c r="E2" s="2" t="s">
        <v>383</v>
      </c>
      <c r="F2" s="2" t="s">
        <v>21</v>
      </c>
    </row>
    <row r="3" spans="1:6">
      <c r="A3" s="3" t="s">
        <v>384</v>
      </c>
    </row>
    <row r="4" spans="1:6">
      <c r="A4" s="4" t="s">
        <v>385</v>
      </c>
      <c r="B4" s="7" t="n">
        <v>100000</v>
      </c>
    </row>
    <row r="5" spans="1:6">
      <c r="A5" s="4" t="s">
        <v>386</v>
      </c>
      <c r="C5" s="7" t="n">
        <v>68639</v>
      </c>
      <c r="D5" s="7" t="n">
        <v>61694</v>
      </c>
      <c r="F5" s="7" t="n">
        <v>50138</v>
      </c>
    </row>
    <row r="6" spans="1:6">
      <c r="A6" s="4" t="s">
        <v>387</v>
      </c>
    </row>
    <row r="7" spans="1:6">
      <c r="A7" s="3" t="s">
        <v>384</v>
      </c>
    </row>
    <row r="8" spans="1:6">
      <c r="A8" s="4" t="s">
        <v>385</v>
      </c>
      <c r="B8" s="6" t="n">
        <v>400000</v>
      </c>
    </row>
    <row r="9" spans="1:6">
      <c r="A9" s="4" t="s">
        <v>388</v>
      </c>
      <c r="B9" s="7" t="n">
        <v>400000</v>
      </c>
    </row>
    <row r="10" spans="1:6">
      <c r="A10" s="4" t="s">
        <v>333</v>
      </c>
      <c r="B10" s="6" t="n">
        <v>2500000</v>
      </c>
    </row>
    <row r="11" spans="1:6">
      <c r="A11" s="4" t="s">
        <v>327</v>
      </c>
      <c r="B11" s="4" t="s">
        <v>389</v>
      </c>
    </row>
    <row r="12" spans="1:6">
      <c r="A12" s="4" t="s">
        <v>390</v>
      </c>
      <c r="C12" s="6" t="n">
        <v>400000</v>
      </c>
      <c r="D12" s="6" t="n">
        <v>400000</v>
      </c>
    </row>
    <row r="13" spans="1:6">
      <c r="A13" s="4" t="s">
        <v>386</v>
      </c>
      <c r="C13" s="7" t="n">
        <v>51140</v>
      </c>
      <c r="D13" s="7" t="n">
        <v>46603</v>
      </c>
    </row>
    <row r="14" spans="1:6">
      <c r="A14" s="4" t="s">
        <v>391</v>
      </c>
      <c r="E14" s="6" t="n">
        <v>10000000</v>
      </c>
    </row>
    <row r="15" spans="1:6">
      <c r="A15" s="4" t="s">
        <v>392</v>
      </c>
      <c r="E15" s="7"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20</v>
      </c>
      <c r="D1" s="2" t="s">
        <v>394</v>
      </c>
      <c r="E1" s="2" t="s">
        <v>21</v>
      </c>
      <c r="F1" s="2" t="s">
        <v>395</v>
      </c>
      <c r="G1" s="2" t="s">
        <v>396</v>
      </c>
    </row>
    <row r="2" spans="1:7">
      <c r="A2" s="3" t="s">
        <v>384</v>
      </c>
    </row>
    <row r="3" spans="1:7">
      <c r="A3" s="4" t="s">
        <v>397</v>
      </c>
      <c r="B3" s="7" t="n">
        <v>1933</v>
      </c>
      <c r="E3" s="7" t="n">
        <v>106967</v>
      </c>
    </row>
    <row r="4" spans="1:7">
      <c r="A4" s="4" t="s">
        <v>386</v>
      </c>
      <c r="B4" s="6" t="n">
        <v>68639</v>
      </c>
      <c r="C4" s="7" t="n">
        <v>61694</v>
      </c>
      <c r="E4" s="7" t="n">
        <v>50138</v>
      </c>
    </row>
    <row r="5" spans="1:7">
      <c r="A5" s="4" t="s">
        <v>398</v>
      </c>
    </row>
    <row r="6" spans="1:7">
      <c r="A6" s="3" t="s">
        <v>384</v>
      </c>
    </row>
    <row r="7" spans="1:7">
      <c r="A7" s="4" t="s">
        <v>388</v>
      </c>
      <c r="B7" s="6" t="n">
        <v>250000</v>
      </c>
      <c r="G7" s="7" t="n">
        <v>500000</v>
      </c>
    </row>
    <row r="8" spans="1:7">
      <c r="A8" s="4" t="s">
        <v>327</v>
      </c>
      <c r="G8" s="4" t="s">
        <v>399</v>
      </c>
    </row>
    <row r="9" spans="1:7">
      <c r="A9" s="4" t="s">
        <v>400</v>
      </c>
      <c r="D9" s="6" t="n">
        <v>471429</v>
      </c>
      <c r="F9" s="6" t="n">
        <v>4714286</v>
      </c>
      <c r="G9" s="6" t="n">
        <v>882352</v>
      </c>
    </row>
    <row r="10" spans="1:7">
      <c r="A10" s="4" t="s">
        <v>401</v>
      </c>
      <c r="D10" s="8" t="n">
        <v>0.051</v>
      </c>
      <c r="F10" s="9" t="n">
        <v>0.07000000000000001</v>
      </c>
    </row>
    <row r="11" spans="1:7">
      <c r="A11" s="4" t="s">
        <v>397</v>
      </c>
      <c r="D11" s="7" t="n">
        <v>16775</v>
      </c>
    </row>
    <row r="12" spans="1:7">
      <c r="A12" s="4" t="s">
        <v>386</v>
      </c>
      <c r="B12" s="6" t="n">
        <v>1205</v>
      </c>
    </row>
    <row r="13" spans="1:7">
      <c r="A13" s="4" t="s">
        <v>402</v>
      </c>
      <c r="B13" s="7"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s>
  <sheetData>
    <row r="1" spans="1:7">
      <c r="A1" s="1" t="s">
        <v>403</v>
      </c>
      <c r="B1" s="2" t="s">
        <v>317</v>
      </c>
      <c r="C1" s="2" t="s">
        <v>318</v>
      </c>
      <c r="D1" s="2" t="s">
        <v>2</v>
      </c>
      <c r="E1" s="2" t="s">
        <v>63</v>
      </c>
      <c r="F1" s="2" t="s">
        <v>20</v>
      </c>
      <c r="G1" s="2" t="s">
        <v>21</v>
      </c>
    </row>
    <row r="2" spans="1:7">
      <c r="A2" s="3" t="s">
        <v>384</v>
      </c>
    </row>
    <row r="3" spans="1:7">
      <c r="A3" s="4" t="s">
        <v>144</v>
      </c>
      <c r="D3" s="4" t="s">
        <v>25</v>
      </c>
      <c r="E3" s="7" t="n">
        <v>92000</v>
      </c>
      <c r="F3" s="4" t="s">
        <v>25</v>
      </c>
      <c r="G3" s="7" t="n">
        <v>583000</v>
      </c>
    </row>
    <row r="4" spans="1:7">
      <c r="A4" s="4" t="s">
        <v>404</v>
      </c>
      <c r="D4" s="6" t="n">
        <v>7182868</v>
      </c>
    </row>
    <row r="5" spans="1:7">
      <c r="A5" s="4" t="s">
        <v>386</v>
      </c>
      <c r="D5" s="7" t="n">
        <v>68639</v>
      </c>
      <c r="F5" s="6" t="n">
        <v>61694</v>
      </c>
      <c r="G5" s="6" t="n">
        <v>50138</v>
      </c>
    </row>
    <row r="6" spans="1:7">
      <c r="A6" s="4" t="s">
        <v>405</v>
      </c>
      <c r="D6" s="6" t="n">
        <v>1262</v>
      </c>
      <c r="E6" s="6" t="n">
        <v>80254</v>
      </c>
      <c r="F6" s="6" t="n">
        <v>407182</v>
      </c>
      <c r="G6" s="6" t="n">
        <v>269576</v>
      </c>
    </row>
    <row r="7" spans="1:7">
      <c r="A7" s="4" t="s">
        <v>51</v>
      </c>
      <c r="D7" s="6" t="n">
        <v>507</v>
      </c>
      <c r="F7" s="7" t="n">
        <v>1769</v>
      </c>
      <c r="G7" s="7" t="n">
        <v>77157</v>
      </c>
    </row>
    <row r="8" spans="1:7">
      <c r="A8" s="4" t="s">
        <v>326</v>
      </c>
    </row>
    <row r="9" spans="1:7">
      <c r="A9" s="3" t="s">
        <v>384</v>
      </c>
    </row>
    <row r="10" spans="1:7">
      <c r="A10" s="4" t="s">
        <v>144</v>
      </c>
      <c r="B10" s="7" t="n">
        <v>30000</v>
      </c>
      <c r="C10" s="7" t="n">
        <v>63000</v>
      </c>
    </row>
    <row r="11" spans="1:7">
      <c r="A11" s="4" t="s">
        <v>327</v>
      </c>
      <c r="B11" s="4" t="s">
        <v>328</v>
      </c>
      <c r="C11" s="4" t="s">
        <v>329</v>
      </c>
    </row>
    <row r="12" spans="1:7">
      <c r="A12" s="4" t="s">
        <v>330</v>
      </c>
      <c r="B12" s="4" t="s">
        <v>331</v>
      </c>
      <c r="C12" s="4" t="s">
        <v>332</v>
      </c>
    </row>
    <row r="13" spans="1:7">
      <c r="A13" s="4" t="s">
        <v>333</v>
      </c>
      <c r="C13" s="6" t="n">
        <v>400000</v>
      </c>
      <c r="G13" s="6" t="n">
        <v>400000</v>
      </c>
    </row>
    <row r="14" spans="1:7">
      <c r="A14" s="4" t="s">
        <v>406</v>
      </c>
      <c r="C14" s="7" t="n">
        <v>21211</v>
      </c>
      <c r="G14" s="7" t="n">
        <v>21211</v>
      </c>
    </row>
    <row r="15" spans="1:7">
      <c r="A15" s="4" t="s">
        <v>386</v>
      </c>
      <c r="B15" s="7" t="n">
        <v>5940</v>
      </c>
      <c r="D15" s="6" t="n">
        <v>13828</v>
      </c>
    </row>
    <row r="16" spans="1:7">
      <c r="A16" s="4" t="s">
        <v>405</v>
      </c>
      <c r="D16" s="6" t="n">
        <v>1262</v>
      </c>
      <c r="E16" s="7" t="n">
        <v>6253</v>
      </c>
    </row>
    <row r="17" spans="1:7">
      <c r="A17" s="4" t="s">
        <v>390</v>
      </c>
      <c r="D17" s="6" t="n">
        <v>68940</v>
      </c>
    </row>
    <row r="18" spans="1:7">
      <c r="A18" s="4" t="s">
        <v>51</v>
      </c>
      <c r="D18" s="7" t="n">
        <v>507</v>
      </c>
    </row>
    <row r="19" spans="1:7">
      <c r="A19" s="4" t="s">
        <v>407</v>
      </c>
    </row>
    <row r="20" spans="1:7">
      <c r="A20" s="3" t="s">
        <v>384</v>
      </c>
    </row>
    <row r="21" spans="1:7">
      <c r="A21" s="4" t="s">
        <v>333</v>
      </c>
      <c r="B21" s="6" t="n">
        <v>150000</v>
      </c>
      <c r="C21" s="6" t="n">
        <v>200000</v>
      </c>
    </row>
    <row r="22" spans="1:7">
      <c r="A22" s="4" t="s">
        <v>334</v>
      </c>
    </row>
    <row r="23" spans="1:7">
      <c r="A23" s="3" t="s">
        <v>384</v>
      </c>
    </row>
    <row r="24" spans="1:7">
      <c r="A24" s="4" t="s">
        <v>144</v>
      </c>
      <c r="C24" s="7" t="n">
        <v>30000</v>
      </c>
    </row>
    <row r="25" spans="1:7">
      <c r="A25" s="4" t="s">
        <v>327</v>
      </c>
      <c r="B25" s="4" t="s">
        <v>329</v>
      </c>
      <c r="C25" s="4" t="s">
        <v>329</v>
      </c>
    </row>
    <row r="26" spans="1:7">
      <c r="A26" s="4" t="s">
        <v>330</v>
      </c>
      <c r="C26" s="4" t="s">
        <v>332</v>
      </c>
    </row>
    <row r="27" spans="1:7">
      <c r="A27" s="4" t="s">
        <v>408</v>
      </c>
    </row>
    <row r="28" spans="1:7">
      <c r="A28" s="3" t="s">
        <v>384</v>
      </c>
    </row>
    <row r="29" spans="1:7">
      <c r="A29" s="4" t="s">
        <v>333</v>
      </c>
      <c r="C29" s="6"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6"/>
    <col customWidth="1" max="6" min="6" width="14"/>
  </cols>
  <sheetData>
    <row r="1" spans="1:6">
      <c r="A1" s="1" t="s">
        <v>409</v>
      </c>
      <c r="B1" s="2" t="s">
        <v>381</v>
      </c>
      <c r="C1" s="2" t="s">
        <v>1</v>
      </c>
      <c r="E1" s="2" t="s">
        <v>62</v>
      </c>
    </row>
    <row r="2" spans="1:6">
      <c r="B2" s="2" t="s">
        <v>410</v>
      </c>
      <c r="C2" s="2" t="s">
        <v>2</v>
      </c>
      <c r="D2" s="2" t="s">
        <v>63</v>
      </c>
      <c r="E2" s="2" t="s">
        <v>20</v>
      </c>
      <c r="F2" s="2" t="s">
        <v>21</v>
      </c>
    </row>
    <row r="3" spans="1:6">
      <c r="A3" s="3" t="s">
        <v>384</v>
      </c>
    </row>
    <row r="4" spans="1:6">
      <c r="A4" s="4" t="s">
        <v>79</v>
      </c>
      <c r="C4" s="7" t="n">
        <v>122110</v>
      </c>
      <c r="D4" s="7" t="n">
        <v>84270</v>
      </c>
      <c r="E4" s="7" t="n">
        <v>80396</v>
      </c>
      <c r="F4" s="7" t="n">
        <v>220703</v>
      </c>
    </row>
    <row r="5" spans="1:6">
      <c r="A5" s="4" t="s">
        <v>386</v>
      </c>
      <c r="C5" s="6" t="n">
        <v>68639</v>
      </c>
      <c r="E5" s="6" t="n">
        <v>61694</v>
      </c>
      <c r="F5" s="6" t="n">
        <v>50138</v>
      </c>
    </row>
    <row r="6" spans="1:6">
      <c r="A6" s="4" t="s">
        <v>128</v>
      </c>
      <c r="C6" s="6" t="n">
        <v>1262</v>
      </c>
      <c r="D6" s="6" t="n">
        <v>80254</v>
      </c>
      <c r="E6" s="7" t="n">
        <v>407182</v>
      </c>
      <c r="F6" s="7" t="n">
        <v>269576</v>
      </c>
    </row>
    <row r="7" spans="1:6">
      <c r="A7" s="4" t="s">
        <v>411</v>
      </c>
    </row>
    <row r="8" spans="1:6">
      <c r="A8" s="3" t="s">
        <v>384</v>
      </c>
    </row>
    <row r="9" spans="1:6">
      <c r="A9" s="4" t="s">
        <v>412</v>
      </c>
      <c r="B9" s="7" t="n">
        <v>200000</v>
      </c>
    </row>
    <row r="10" spans="1:6">
      <c r="A10" s="4" t="s">
        <v>330</v>
      </c>
      <c r="B10" s="4" t="s">
        <v>413</v>
      </c>
    </row>
    <row r="11" spans="1:6">
      <c r="A11" s="4" t="s">
        <v>414</v>
      </c>
      <c r="B11" s="4" t="s">
        <v>328</v>
      </c>
    </row>
    <row r="12" spans="1:6">
      <c r="A12" s="4" t="s">
        <v>79</v>
      </c>
      <c r="D12" s="6" t="n">
        <v>7923</v>
      </c>
    </row>
    <row r="13" spans="1:6">
      <c r="A13" s="4" t="s">
        <v>386</v>
      </c>
      <c r="D13" s="6" t="n">
        <v>7500</v>
      </c>
    </row>
    <row r="14" spans="1:6">
      <c r="A14" s="4" t="s">
        <v>415</v>
      </c>
      <c r="D14" s="7" t="n">
        <v>207500</v>
      </c>
    </row>
    <row r="15" spans="1:6">
      <c r="A15" s="4" t="s">
        <v>416</v>
      </c>
    </row>
    <row r="16" spans="1:6">
      <c r="A16" s="3" t="s">
        <v>384</v>
      </c>
    </row>
    <row r="17" spans="1:6">
      <c r="A17" s="4" t="s">
        <v>333</v>
      </c>
      <c r="B17" s="6" t="n">
        <v>3000000</v>
      </c>
      <c r="D17" s="6" t="n">
        <v>3772728</v>
      </c>
    </row>
    <row r="18" spans="1:6">
      <c r="A18" s="4" t="s">
        <v>386</v>
      </c>
      <c r="C18" s="7" t="n">
        <v>2466</v>
      </c>
    </row>
    <row r="19" spans="1:6">
      <c r="A19" s="4" t="s">
        <v>128</v>
      </c>
      <c r="D19" s="7" t="n">
        <v>72619</v>
      </c>
    </row>
    <row r="20" spans="1:6">
      <c r="A20" s="4" t="s">
        <v>417</v>
      </c>
      <c r="D20" s="7" t="n">
        <v>21542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s>
  <sheetData>
    <row r="1" spans="1:6">
      <c r="A1" s="1" t="s">
        <v>418</v>
      </c>
      <c r="B1" s="2" t="s">
        <v>381</v>
      </c>
      <c r="C1" s="2" t="s">
        <v>1</v>
      </c>
      <c r="E1" s="2" t="s">
        <v>62</v>
      </c>
    </row>
    <row r="2" spans="1:6">
      <c r="B2" s="2" t="s">
        <v>419</v>
      </c>
      <c r="C2" s="2" t="s">
        <v>2</v>
      </c>
      <c r="D2" s="2" t="s">
        <v>63</v>
      </c>
      <c r="E2" s="2" t="s">
        <v>20</v>
      </c>
      <c r="F2" s="2" t="s">
        <v>21</v>
      </c>
    </row>
    <row r="3" spans="1:6">
      <c r="A3" s="3" t="s">
        <v>384</v>
      </c>
    </row>
    <row r="4" spans="1:6">
      <c r="A4" s="4" t="s">
        <v>79</v>
      </c>
      <c r="C4" s="7" t="n">
        <v>122110</v>
      </c>
      <c r="D4" s="7" t="n">
        <v>84270</v>
      </c>
      <c r="E4" s="7" t="n">
        <v>80396</v>
      </c>
      <c r="F4" s="7" t="n">
        <v>220703</v>
      </c>
    </row>
    <row r="5" spans="1:6">
      <c r="A5" s="4" t="s">
        <v>420</v>
      </c>
    </row>
    <row r="6" spans="1:6">
      <c r="A6" s="3" t="s">
        <v>384</v>
      </c>
    </row>
    <row r="7" spans="1:6">
      <c r="A7" s="4" t="s">
        <v>388</v>
      </c>
      <c r="B7" s="7" t="n">
        <v>100000</v>
      </c>
    </row>
    <row r="8" spans="1:6">
      <c r="A8" s="4" t="s">
        <v>421</v>
      </c>
      <c r="B8" s="6" t="n">
        <v>2000000</v>
      </c>
    </row>
    <row r="9" spans="1:6">
      <c r="A9" s="4" t="s">
        <v>327</v>
      </c>
      <c r="B9" s="4" t="s">
        <v>422</v>
      </c>
    </row>
    <row r="10" spans="1:6">
      <c r="A10" s="4" t="s">
        <v>423</v>
      </c>
      <c r="B10" s="4" t="s">
        <v>424</v>
      </c>
    </row>
    <row r="11" spans="1:6">
      <c r="A11" s="4" t="s">
        <v>333</v>
      </c>
      <c r="B11" s="6" t="n">
        <v>3500000</v>
      </c>
    </row>
    <row r="12" spans="1:6">
      <c r="A12" s="4" t="s">
        <v>406</v>
      </c>
      <c r="B12" s="7" t="n">
        <v>100482</v>
      </c>
    </row>
    <row r="13" spans="1:6">
      <c r="A13" s="4" t="s">
        <v>417</v>
      </c>
      <c r="B13" s="6" t="n">
        <v>187250</v>
      </c>
    </row>
    <row r="14" spans="1:6">
      <c r="A14" s="4" t="s">
        <v>79</v>
      </c>
      <c r="B14" s="7" t="n">
        <v>8676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426</v>
      </c>
      <c r="C1" s="2" t="s">
        <v>427</v>
      </c>
      <c r="D1" s="2" t="s">
        <v>2</v>
      </c>
    </row>
    <row r="2" spans="1:4">
      <c r="A2" s="3" t="s">
        <v>384</v>
      </c>
    </row>
    <row r="3" spans="1:4">
      <c r="A3" s="4" t="s">
        <v>428</v>
      </c>
      <c r="C3" s="7" t="n">
        <v>28384</v>
      </c>
    </row>
    <row r="4" spans="1:4">
      <c r="A4" s="4" t="s">
        <v>327</v>
      </c>
      <c r="C4" s="4" t="s">
        <v>429</v>
      </c>
    </row>
    <row r="5" spans="1:4">
      <c r="A5" s="4" t="s">
        <v>430</v>
      </c>
      <c r="C5" s="7" t="n">
        <v>2934</v>
      </c>
    </row>
    <row r="6" spans="1:4">
      <c r="A6" s="4" t="s">
        <v>390</v>
      </c>
      <c r="D6" s="7" t="n">
        <v>11559</v>
      </c>
    </row>
    <row r="7" spans="1:4">
      <c r="A7" s="4" t="s">
        <v>344</v>
      </c>
    </row>
    <row r="8" spans="1:4">
      <c r="A8" s="3" t="s">
        <v>384</v>
      </c>
    </row>
    <row r="9" spans="1:4">
      <c r="A9" s="4" t="s">
        <v>428</v>
      </c>
      <c r="B9" s="7" t="n">
        <v>25224</v>
      </c>
    </row>
    <row r="10" spans="1:4">
      <c r="A10" s="4" t="s">
        <v>327</v>
      </c>
      <c r="B10" s="4" t="s">
        <v>424</v>
      </c>
    </row>
    <row r="11" spans="1:4">
      <c r="A11" s="4" t="s">
        <v>430</v>
      </c>
      <c r="B11" s="7" t="n">
        <v>2581</v>
      </c>
    </row>
    <row r="12" spans="1:4">
      <c r="A12" s="4" t="s">
        <v>390</v>
      </c>
      <c r="D12" s="7" t="n">
        <v>227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31</v>
      </c>
      <c r="B1" s="2" t="s">
        <v>2</v>
      </c>
      <c r="C1" s="2" t="s">
        <v>20</v>
      </c>
      <c r="D1" s="2" t="s">
        <v>21</v>
      </c>
    </row>
    <row r="2" spans="1:4">
      <c r="A2" s="3" t="s">
        <v>432</v>
      </c>
    </row>
    <row r="3" spans="1:4">
      <c r="A3" s="4" t="s">
        <v>433</v>
      </c>
      <c r="B3" s="7" t="n">
        <v>723247</v>
      </c>
      <c r="C3" s="7" t="n">
        <v>858988</v>
      </c>
    </row>
    <row r="4" spans="1:4">
      <c r="A4" s="4" t="s">
        <v>434</v>
      </c>
      <c r="B4" s="6" t="n">
        <v>-507</v>
      </c>
      <c r="C4" s="6" t="n">
        <v>-1769</v>
      </c>
      <c r="D4" s="7" t="n">
        <v>-77157</v>
      </c>
    </row>
    <row r="5" spans="1:4">
      <c r="A5" s="4" t="s">
        <v>435</v>
      </c>
      <c r="B5" s="6" t="n">
        <v>722740</v>
      </c>
      <c r="C5" s="6" t="n">
        <v>857219</v>
      </c>
      <c r="D5" s="6" t="n">
        <v>1168187</v>
      </c>
    </row>
    <row r="6" spans="1:4">
      <c r="A6" s="3" t="s">
        <v>436</v>
      </c>
    </row>
    <row r="7" spans="1:4">
      <c r="A7" s="4" t="s">
        <v>433</v>
      </c>
      <c r="B7" s="6" t="n">
        <v>30000</v>
      </c>
      <c r="C7" s="6" t="n">
        <v>30000</v>
      </c>
    </row>
    <row r="8" spans="1:4">
      <c r="A8" s="4" t="s">
        <v>434</v>
      </c>
      <c r="B8" s="6" t="n">
        <v>0</v>
      </c>
      <c r="C8" s="6" t="n">
        <v>0</v>
      </c>
    </row>
    <row r="9" spans="1:4">
      <c r="A9" s="4" t="s">
        <v>435</v>
      </c>
      <c r="B9" s="6" t="n">
        <v>30000</v>
      </c>
      <c r="C9" s="6" t="n">
        <v>30000</v>
      </c>
      <c r="D9" s="7" t="n">
        <v>25562</v>
      </c>
    </row>
    <row r="10" spans="1:4">
      <c r="A10" s="3" t="s">
        <v>437</v>
      </c>
    </row>
    <row r="11" spans="1:4">
      <c r="A11" s="4" t="s">
        <v>433</v>
      </c>
      <c r="B11" s="6" t="n">
        <v>753247</v>
      </c>
      <c r="C11" s="6" t="n">
        <v>888988</v>
      </c>
    </row>
    <row r="12" spans="1:4">
      <c r="A12" s="4" t="s">
        <v>434</v>
      </c>
      <c r="B12" s="6" t="n">
        <v>-507</v>
      </c>
      <c r="C12" s="6" t="n">
        <v>-1769</v>
      </c>
    </row>
    <row r="13" spans="1:4">
      <c r="A13" s="4" t="s">
        <v>435</v>
      </c>
      <c r="B13" s="7" t="n">
        <v>752740</v>
      </c>
      <c r="C13" s="7" t="n">
        <v>887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61</v>
      </c>
      <c r="B1" s="2" t="s">
        <v>1</v>
      </c>
      <c r="D1" s="2" t="s">
        <v>62</v>
      </c>
    </row>
    <row r="2" spans="1:5">
      <c r="B2" s="2" t="s">
        <v>2</v>
      </c>
      <c r="C2" s="2" t="s">
        <v>63</v>
      </c>
      <c r="D2" s="2" t="s">
        <v>20</v>
      </c>
      <c r="E2" s="2" t="s">
        <v>21</v>
      </c>
    </row>
    <row r="3" spans="1:5">
      <c r="A3" s="3" t="s">
        <v>64</v>
      </c>
    </row>
    <row r="4" spans="1:5">
      <c r="A4" s="4" t="s">
        <v>65</v>
      </c>
      <c r="B4" s="4" t="s">
        <v>25</v>
      </c>
      <c r="C4" s="7" t="n">
        <v>2950</v>
      </c>
      <c r="D4" s="7" t="n">
        <v>2950</v>
      </c>
      <c r="E4" s="4" t="s">
        <v>25</v>
      </c>
    </row>
    <row r="5" spans="1:5">
      <c r="A5" s="4" t="s">
        <v>66</v>
      </c>
      <c r="B5" s="4" t="s">
        <v>25</v>
      </c>
      <c r="C5" s="6" t="n">
        <v>3300</v>
      </c>
      <c r="D5" s="6" t="n">
        <v>3300</v>
      </c>
      <c r="E5" s="4" t="s">
        <v>25</v>
      </c>
    </row>
    <row r="6" spans="1:5">
      <c r="A6" s="4" t="s">
        <v>67</v>
      </c>
      <c r="B6" s="4" t="s">
        <v>25</v>
      </c>
      <c r="C6" s="6" t="n">
        <v>-350</v>
      </c>
      <c r="D6" s="6" t="n">
        <v>-350</v>
      </c>
      <c r="E6" s="4" t="s">
        <v>25</v>
      </c>
    </row>
    <row r="7" spans="1:5">
      <c r="A7" s="3" t="s">
        <v>68</v>
      </c>
    </row>
    <row r="8" spans="1:5">
      <c r="A8" s="4" t="s">
        <v>69</v>
      </c>
      <c r="B8" s="6" t="n">
        <v>189650</v>
      </c>
      <c r="C8" s="6" t="n">
        <v>102513</v>
      </c>
      <c r="D8" s="6" t="n">
        <v>2232191</v>
      </c>
      <c r="E8" s="6" t="n">
        <v>624950</v>
      </c>
    </row>
    <row r="9" spans="1:5">
      <c r="A9" s="4" t="s">
        <v>70</v>
      </c>
      <c r="B9" s="6" t="n">
        <v>2991</v>
      </c>
      <c r="C9" s="6" t="n">
        <v>49504</v>
      </c>
      <c r="D9" s="6" t="n">
        <v>210896</v>
      </c>
      <c r="E9" s="6" t="n">
        <v>208720</v>
      </c>
    </row>
    <row r="10" spans="1:5">
      <c r="A10" s="4" t="s">
        <v>71</v>
      </c>
      <c r="B10" s="6" t="n">
        <v>65000</v>
      </c>
      <c r="C10" s="6" t="n">
        <v>65000</v>
      </c>
      <c r="D10" s="6" t="n">
        <v>240000</v>
      </c>
      <c r="E10" s="6" t="n">
        <v>260000</v>
      </c>
    </row>
    <row r="11" spans="1:5">
      <c r="A11" s="4" t="s">
        <v>72</v>
      </c>
      <c r="B11" s="6" t="n">
        <v>24123</v>
      </c>
      <c r="C11" s="6" t="n">
        <v>78348</v>
      </c>
      <c r="D11" s="6" t="n">
        <v>216028</v>
      </c>
      <c r="E11" s="6" t="n">
        <v>341667</v>
      </c>
    </row>
    <row r="12" spans="1:5">
      <c r="A12" s="4" t="s">
        <v>73</v>
      </c>
      <c r="B12" s="6" t="n">
        <v>29410</v>
      </c>
      <c r="C12" s="6" t="n">
        <v>75193</v>
      </c>
      <c r="D12" s="6" t="n">
        <v>260337</v>
      </c>
      <c r="E12" s="6" t="n">
        <v>828692</v>
      </c>
    </row>
    <row r="13" spans="1:5">
      <c r="A13" s="4" t="s">
        <v>74</v>
      </c>
      <c r="B13" s="6" t="n">
        <v>311174</v>
      </c>
      <c r="C13" s="6" t="n">
        <v>370558</v>
      </c>
      <c r="D13" s="6" t="n">
        <v>3159452</v>
      </c>
      <c r="E13" s="6" t="n">
        <v>2264029</v>
      </c>
    </row>
    <row r="14" spans="1:5">
      <c r="A14" s="4" t="s">
        <v>75</v>
      </c>
      <c r="B14" s="6" t="n">
        <v>-311174</v>
      </c>
      <c r="C14" s="6" t="n">
        <v>-370908</v>
      </c>
      <c r="D14" s="6" t="n">
        <v>-3159802</v>
      </c>
      <c r="E14" s="6" t="n">
        <v>-2264029</v>
      </c>
    </row>
    <row r="15" spans="1:5">
      <c r="A15" s="3" t="s">
        <v>76</v>
      </c>
    </row>
    <row r="16" spans="1:5">
      <c r="A16" s="4" t="s">
        <v>77</v>
      </c>
      <c r="B16" s="6" t="n">
        <v>13</v>
      </c>
      <c r="C16" s="6" t="n">
        <v>2</v>
      </c>
      <c r="D16" s="6" t="n">
        <v>20</v>
      </c>
      <c r="E16" s="6" t="n">
        <v>23</v>
      </c>
    </row>
    <row r="17" spans="1:5">
      <c r="A17" s="4" t="s">
        <v>78</v>
      </c>
      <c r="B17" s="4" t="s">
        <v>25</v>
      </c>
      <c r="C17" s="6" t="n">
        <v>3693</v>
      </c>
      <c r="D17" s="6" t="n">
        <v>-767940</v>
      </c>
      <c r="E17" s="4" t="s">
        <v>25</v>
      </c>
    </row>
    <row r="18" spans="1:5">
      <c r="A18" s="4" t="s">
        <v>79</v>
      </c>
      <c r="B18" s="6" t="n">
        <v>-122110</v>
      </c>
      <c r="C18" s="6" t="n">
        <v>-84270</v>
      </c>
      <c r="D18" s="6" t="n">
        <v>-80396</v>
      </c>
      <c r="E18" s="6" t="n">
        <v>-220703</v>
      </c>
    </row>
    <row r="19" spans="1:5">
      <c r="A19" s="4" t="s">
        <v>80</v>
      </c>
      <c r="B19" s="6" t="n">
        <v>-982</v>
      </c>
      <c r="C19" s="6" t="n">
        <v>-2456</v>
      </c>
      <c r="D19" s="6" t="n">
        <v>-4438</v>
      </c>
      <c r="E19" s="6" t="n">
        <v>-3521</v>
      </c>
    </row>
    <row r="20" spans="1:5">
      <c r="A20" s="4" t="s">
        <v>81</v>
      </c>
      <c r="B20" s="6" t="n">
        <v>-13758</v>
      </c>
      <c r="C20" s="6" t="n">
        <v>-100859</v>
      </c>
      <c r="D20" s="6" t="n">
        <v>-495181</v>
      </c>
      <c r="E20" s="6" t="n">
        <v>-355243</v>
      </c>
    </row>
    <row r="21" spans="1:5">
      <c r="A21" s="4" t="s">
        <v>82</v>
      </c>
      <c r="B21" s="6" t="n">
        <v>-136837</v>
      </c>
      <c r="C21" s="6" t="n">
        <v>-183890</v>
      </c>
      <c r="D21" s="6" t="n">
        <v>-1347935</v>
      </c>
      <c r="E21" s="6" t="n">
        <v>-579444</v>
      </c>
    </row>
    <row r="22" spans="1:5">
      <c r="A22" s="4" t="s">
        <v>83</v>
      </c>
      <c r="B22" s="6" t="n">
        <v>-448011</v>
      </c>
      <c r="C22" s="6" t="n">
        <v>-554798</v>
      </c>
      <c r="D22" s="6" t="n">
        <v>-4507737</v>
      </c>
      <c r="E22" s="6" t="n">
        <v>-2843473</v>
      </c>
    </row>
    <row r="23" spans="1:5">
      <c r="A23" s="4" t="s">
        <v>84</v>
      </c>
      <c r="B23" s="4" t="s">
        <v>25</v>
      </c>
      <c r="C23" s="4" t="s">
        <v>25</v>
      </c>
      <c r="D23" s="4" t="s">
        <v>25</v>
      </c>
      <c r="E23" s="4" t="s">
        <v>25</v>
      </c>
    </row>
    <row r="24" spans="1:5">
      <c r="A24" s="4" t="s">
        <v>85</v>
      </c>
      <c r="B24" s="7" t="n">
        <v>-448011</v>
      </c>
      <c r="C24" s="7" t="n">
        <v>-554798</v>
      </c>
      <c r="D24" s="7" t="n">
        <v>-4507737</v>
      </c>
      <c r="E24" s="7" t="n">
        <v>-2843473</v>
      </c>
    </row>
    <row r="25" spans="1:5">
      <c r="A25" s="3" t="s">
        <v>86</v>
      </c>
    </row>
    <row r="26" spans="1:5">
      <c r="A26" s="4" t="s">
        <v>87</v>
      </c>
      <c r="B26" s="7" t="n">
        <v>0</v>
      </c>
      <c r="C26" s="7" t="n">
        <v>0</v>
      </c>
      <c r="D26" s="9" t="n">
        <v>-0.01</v>
      </c>
      <c r="E26" s="9" t="n">
        <v>-0.01</v>
      </c>
    </row>
    <row r="27" spans="1:5">
      <c r="A27" s="3" t="s">
        <v>88</v>
      </c>
    </row>
    <row r="28" spans="1:5">
      <c r="A28" s="4" t="s">
        <v>89</v>
      </c>
      <c r="B28" s="6" t="n">
        <v>377048749</v>
      </c>
      <c r="C28" s="6" t="n">
        <v>296586821</v>
      </c>
      <c r="D28" s="6" t="n">
        <v>318237726</v>
      </c>
      <c r="E28" s="6" t="n">
        <v>280599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4"/>
    <col customWidth="1" max="11" min="11" width="14"/>
  </cols>
  <sheetData>
    <row r="1" spans="1:11">
      <c r="A1" s="1" t="s">
        <v>438</v>
      </c>
      <c r="B1" s="2" t="s">
        <v>439</v>
      </c>
      <c r="C1" s="2" t="s">
        <v>440</v>
      </c>
      <c r="D1" s="2" t="s">
        <v>441</v>
      </c>
      <c r="E1" s="2" t="s">
        <v>442</v>
      </c>
      <c r="F1" s="2" t="s">
        <v>443</v>
      </c>
      <c r="G1" s="2" t="s">
        <v>63</v>
      </c>
      <c r="H1" s="2" t="s">
        <v>2</v>
      </c>
      <c r="I1" s="2" t="s">
        <v>63</v>
      </c>
      <c r="J1" s="2" t="s">
        <v>20</v>
      </c>
      <c r="K1" s="2" t="s">
        <v>21</v>
      </c>
    </row>
    <row r="2" spans="1:11">
      <c r="A2" s="3" t="s">
        <v>384</v>
      </c>
    </row>
    <row r="3" spans="1:11">
      <c r="A3" s="4" t="s">
        <v>444</v>
      </c>
      <c r="H3" s="4" t="s">
        <v>25</v>
      </c>
      <c r="I3" s="4" t="s">
        <v>25</v>
      </c>
      <c r="J3" s="7" t="n">
        <v>321800</v>
      </c>
      <c r="K3" s="4" t="s">
        <v>25</v>
      </c>
    </row>
    <row r="4" spans="1:11">
      <c r="A4" s="4" t="s">
        <v>445</v>
      </c>
      <c r="D4" s="7" t="n">
        <v>136276</v>
      </c>
      <c r="G4" s="7" t="n">
        <v>132068</v>
      </c>
      <c r="J4" s="6" t="n">
        <v>338925</v>
      </c>
    </row>
    <row r="5" spans="1:11">
      <c r="A5" s="4" t="s">
        <v>128</v>
      </c>
      <c r="H5" s="7" t="n">
        <v>1262</v>
      </c>
      <c r="I5" s="7" t="n">
        <v>80254</v>
      </c>
      <c r="J5" s="6" t="n">
        <v>407182</v>
      </c>
      <c r="K5" s="7" t="n">
        <v>269576</v>
      </c>
    </row>
    <row r="6" spans="1:11">
      <c r="A6" s="4" t="s">
        <v>446</v>
      </c>
    </row>
    <row r="7" spans="1:11">
      <c r="A7" s="3" t="s">
        <v>384</v>
      </c>
    </row>
    <row r="8" spans="1:11">
      <c r="A8" s="4" t="s">
        <v>447</v>
      </c>
      <c r="E8" s="7" t="n">
        <v>180000</v>
      </c>
    </row>
    <row r="9" spans="1:11">
      <c r="A9" s="4" t="s">
        <v>448</v>
      </c>
      <c r="E9" s="4" t="s">
        <v>449</v>
      </c>
    </row>
    <row r="10" spans="1:11">
      <c r="A10" s="4" t="s">
        <v>450</v>
      </c>
      <c r="C10" s="7" t="n">
        <v>167898</v>
      </c>
      <c r="E10" s="7" t="n">
        <v>18000</v>
      </c>
    </row>
    <row r="11" spans="1:11">
      <c r="A11" s="4" t="s">
        <v>451</v>
      </c>
      <c r="E11" s="6" t="n">
        <v>6000</v>
      </c>
    </row>
    <row r="12" spans="1:11">
      <c r="A12" s="4" t="s">
        <v>444</v>
      </c>
      <c r="E12" s="7" t="n">
        <v>156000</v>
      </c>
    </row>
    <row r="13" spans="1:11">
      <c r="A13" s="4" t="s">
        <v>330</v>
      </c>
      <c r="E13" s="4" t="s">
        <v>452</v>
      </c>
    </row>
    <row r="14" spans="1:11">
      <c r="A14" s="4" t="s">
        <v>453</v>
      </c>
      <c r="E14" s="4" t="s">
        <v>454</v>
      </c>
    </row>
    <row r="15" spans="1:11">
      <c r="A15" s="4" t="s">
        <v>455</v>
      </c>
      <c r="E15" s="4" t="s">
        <v>456</v>
      </c>
    </row>
    <row r="16" spans="1:11">
      <c r="A16" s="4" t="s">
        <v>457</v>
      </c>
      <c r="E16" s="4" t="s">
        <v>458</v>
      </c>
    </row>
    <row r="17" spans="1:11">
      <c r="A17" s="4" t="s">
        <v>459</v>
      </c>
      <c r="E17" s="4" t="s">
        <v>460</v>
      </c>
    </row>
    <row r="18" spans="1:11">
      <c r="A18" s="4" t="s">
        <v>461</v>
      </c>
      <c r="E18" s="4" t="s">
        <v>462</v>
      </c>
    </row>
    <row r="19" spans="1:11">
      <c r="A19" s="4" t="s">
        <v>463</v>
      </c>
      <c r="E19" s="6" t="n">
        <v>10800000</v>
      </c>
    </row>
    <row r="20" spans="1:11">
      <c r="A20" s="4" t="s">
        <v>464</v>
      </c>
      <c r="C20" s="6" t="n">
        <v>238479</v>
      </c>
    </row>
    <row r="21" spans="1:11">
      <c r="A21" s="4" t="s">
        <v>445</v>
      </c>
      <c r="C21" s="7" t="n">
        <v>70581</v>
      </c>
    </row>
    <row r="22" spans="1:11">
      <c r="A22" s="4" t="s">
        <v>128</v>
      </c>
      <c r="J22" s="6" t="n">
        <v>191898</v>
      </c>
    </row>
    <row r="23" spans="1:11">
      <c r="A23" s="4" t="s">
        <v>103</v>
      </c>
      <c r="B23" s="6" t="n">
        <v>9506619</v>
      </c>
    </row>
    <row r="24" spans="1:11">
      <c r="A24" s="4" t="s">
        <v>465</v>
      </c>
      <c r="B24" s="7" t="n">
        <v>180000</v>
      </c>
    </row>
    <row r="25" spans="1:11">
      <c r="A25" s="4" t="s">
        <v>466</v>
      </c>
      <c r="B25" s="7" t="n">
        <v>6662</v>
      </c>
    </row>
    <row r="26" spans="1:11">
      <c r="A26" s="4" t="s">
        <v>467</v>
      </c>
    </row>
    <row r="27" spans="1:11">
      <c r="A27" s="3" t="s">
        <v>384</v>
      </c>
    </row>
    <row r="28" spans="1:11">
      <c r="A28" s="4" t="s">
        <v>447</v>
      </c>
      <c r="F28" s="7" t="n">
        <v>114400</v>
      </c>
    </row>
    <row r="29" spans="1:11">
      <c r="A29" s="4" t="s">
        <v>450</v>
      </c>
      <c r="F29" s="6" t="n">
        <v>10400</v>
      </c>
    </row>
    <row r="30" spans="1:11">
      <c r="A30" s="4" t="s">
        <v>451</v>
      </c>
      <c r="F30" s="6" t="n">
        <v>12000</v>
      </c>
    </row>
    <row r="31" spans="1:11">
      <c r="A31" s="4" t="s">
        <v>444</v>
      </c>
      <c r="F31" s="7" t="n">
        <v>92000</v>
      </c>
    </row>
    <row r="32" spans="1:11">
      <c r="A32" s="4" t="s">
        <v>330</v>
      </c>
      <c r="F32" s="4" t="s">
        <v>468</v>
      </c>
    </row>
    <row r="33" spans="1:11">
      <c r="A33" s="4" t="s">
        <v>453</v>
      </c>
      <c r="F33" s="4" t="s">
        <v>469</v>
      </c>
    </row>
    <row r="34" spans="1:11">
      <c r="A34" s="4" t="s">
        <v>461</v>
      </c>
      <c r="F34" s="4" t="s">
        <v>462</v>
      </c>
    </row>
    <row r="35" spans="1:11">
      <c r="A35" s="4" t="s">
        <v>463</v>
      </c>
      <c r="F35" s="6" t="n">
        <v>5033000</v>
      </c>
    </row>
    <row r="36" spans="1:11">
      <c r="A36" s="4" t="s">
        <v>464</v>
      </c>
      <c r="F36" s="7" t="n">
        <v>136276</v>
      </c>
    </row>
    <row r="37" spans="1:11">
      <c r="A37" s="4" t="s">
        <v>445</v>
      </c>
      <c r="F37" s="6" t="n">
        <v>132068</v>
      </c>
    </row>
    <row r="38" spans="1:11">
      <c r="A38" s="4" t="s">
        <v>128</v>
      </c>
      <c r="J38" s="7" t="n">
        <v>114400</v>
      </c>
    </row>
    <row r="39" spans="1:11">
      <c r="A39" s="4" t="s">
        <v>103</v>
      </c>
      <c r="J39" s="6" t="n">
        <v>6341355</v>
      </c>
    </row>
    <row r="40" spans="1:11">
      <c r="A40" s="4" t="s">
        <v>465</v>
      </c>
      <c r="J40" s="7" t="n">
        <v>114400</v>
      </c>
    </row>
    <row r="41" spans="1:11">
      <c r="A41" s="4" t="s">
        <v>466</v>
      </c>
      <c r="J41" s="7" t="n">
        <v>5816</v>
      </c>
    </row>
    <row r="42" spans="1:11">
      <c r="A42" s="4" t="s">
        <v>470</v>
      </c>
    </row>
    <row r="43" spans="1:11">
      <c r="A43" s="3" t="s">
        <v>384</v>
      </c>
    </row>
    <row r="44" spans="1:11">
      <c r="A44" s="4" t="s">
        <v>447</v>
      </c>
      <c r="F44" s="6" t="n">
        <v>114400</v>
      </c>
    </row>
    <row r="45" spans="1:11">
      <c r="A45" s="4" t="s">
        <v>450</v>
      </c>
      <c r="F45" s="6" t="n">
        <v>10400</v>
      </c>
    </row>
    <row r="46" spans="1:11">
      <c r="A46" s="4" t="s">
        <v>451</v>
      </c>
      <c r="F46" s="6" t="n">
        <v>12000</v>
      </c>
    </row>
    <row r="47" spans="1:11">
      <c r="A47" s="4" t="s">
        <v>471</v>
      </c>
    </row>
    <row r="48" spans="1:11">
      <c r="A48" s="3" t="s">
        <v>384</v>
      </c>
    </row>
    <row r="49" spans="1:11">
      <c r="A49" s="4" t="s">
        <v>447</v>
      </c>
      <c r="F49" s="7" t="n">
        <v>228800</v>
      </c>
    </row>
    <row r="50" spans="1:11">
      <c r="A50" s="4" t="s">
        <v>448</v>
      </c>
      <c r="F50" s="4" t="s">
        <v>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0</v>
      </c>
      <c r="D1" s="2" t="s">
        <v>21</v>
      </c>
    </row>
    <row r="2" spans="1:4">
      <c r="A2" s="3" t="s">
        <v>474</v>
      </c>
    </row>
    <row r="3" spans="1:4">
      <c r="A3" s="4" t="s">
        <v>30</v>
      </c>
      <c r="B3" s="7" t="n">
        <v>1864608</v>
      </c>
      <c r="C3" s="7" t="n">
        <v>1864608</v>
      </c>
      <c r="D3" s="7" t="n">
        <v>1864608</v>
      </c>
    </row>
    <row r="4" spans="1:4">
      <c r="A4" s="3" t="s">
        <v>475</v>
      </c>
    </row>
    <row r="5" spans="1:4">
      <c r="A5" s="4" t="s">
        <v>476</v>
      </c>
      <c r="B5" s="6" t="n">
        <v>0</v>
      </c>
      <c r="C5" s="6" t="n">
        <v>0</v>
      </c>
      <c r="D5" s="6" t="n">
        <v>0</v>
      </c>
    </row>
    <row r="6" spans="1:4">
      <c r="A6" s="4" t="s">
        <v>477</v>
      </c>
    </row>
    <row r="7" spans="1:4">
      <c r="A7" s="3" t="s">
        <v>474</v>
      </c>
    </row>
    <row r="8" spans="1:4">
      <c r="A8" s="4" t="s">
        <v>30</v>
      </c>
      <c r="B8" s="6" t="n">
        <v>0</v>
      </c>
      <c r="C8" s="6" t="n">
        <v>0</v>
      </c>
      <c r="D8" s="6" t="n">
        <v>0</v>
      </c>
    </row>
    <row r="9" spans="1:4">
      <c r="A9" s="3" t="s">
        <v>475</v>
      </c>
    </row>
    <row r="10" spans="1:4">
      <c r="A10" s="4" t="s">
        <v>476</v>
      </c>
      <c r="B10" s="6" t="n">
        <v>0</v>
      </c>
      <c r="C10" s="6" t="n">
        <v>0</v>
      </c>
      <c r="D10" s="6" t="n">
        <v>0</v>
      </c>
    </row>
    <row r="11" spans="1:4">
      <c r="A11" s="4" t="s">
        <v>478</v>
      </c>
    </row>
    <row r="12" spans="1:4">
      <c r="A12" s="3" t="s">
        <v>474</v>
      </c>
    </row>
    <row r="13" spans="1:4">
      <c r="A13" s="4" t="s">
        <v>30</v>
      </c>
      <c r="B13" s="6" t="n">
        <v>0</v>
      </c>
      <c r="C13" s="6" t="n">
        <v>0</v>
      </c>
      <c r="D13" s="6" t="n">
        <v>0</v>
      </c>
    </row>
    <row r="14" spans="1:4">
      <c r="A14" s="3" t="s">
        <v>475</v>
      </c>
    </row>
    <row r="15" spans="1:4">
      <c r="A15" s="4" t="s">
        <v>476</v>
      </c>
      <c r="B15" s="6" t="n">
        <v>0</v>
      </c>
      <c r="C15" s="6" t="n">
        <v>0</v>
      </c>
      <c r="D15" s="6" t="n">
        <v>0</v>
      </c>
    </row>
    <row r="16" spans="1:4">
      <c r="A16" s="4" t="s">
        <v>479</v>
      </c>
    </row>
    <row r="17" spans="1:4">
      <c r="A17" s="3" t="s">
        <v>474</v>
      </c>
    </row>
    <row r="18" spans="1:4">
      <c r="A18" s="4" t="s">
        <v>30</v>
      </c>
      <c r="B18" s="6" t="n">
        <v>1864608</v>
      </c>
      <c r="C18" s="6" t="n">
        <v>1864608</v>
      </c>
      <c r="D18" s="6" t="n">
        <v>1864608</v>
      </c>
    </row>
    <row r="19" spans="1:4">
      <c r="A19" s="3" t="s">
        <v>475</v>
      </c>
    </row>
    <row r="20" spans="1:4">
      <c r="A20" s="4" t="s">
        <v>476</v>
      </c>
      <c r="B20" s="7" t="n">
        <v>0</v>
      </c>
      <c r="C20" s="7" t="n">
        <v>0</v>
      </c>
      <c r="D2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41</v>
      </c>
      <c r="C1" s="2" t="s">
        <v>481</v>
      </c>
      <c r="D1" s="2" t="s">
        <v>63</v>
      </c>
      <c r="E1" s="2" t="s">
        <v>20</v>
      </c>
    </row>
    <row r="2" spans="1:5">
      <c r="A2" s="3" t="s">
        <v>205</v>
      </c>
    </row>
    <row r="3" spans="1:5">
      <c r="A3" s="4" t="s">
        <v>482</v>
      </c>
      <c r="E3" s="4" t="s">
        <v>25</v>
      </c>
    </row>
    <row r="4" spans="1:5">
      <c r="A4" s="4" t="s">
        <v>483</v>
      </c>
      <c r="E4" s="6" t="n">
        <v>259898</v>
      </c>
    </row>
    <row r="5" spans="1:5">
      <c r="A5" s="4" t="s">
        <v>484</v>
      </c>
      <c r="B5" s="7" t="n">
        <v>136276</v>
      </c>
      <c r="D5" s="7" t="n">
        <v>132068</v>
      </c>
      <c r="E5" s="6" t="n">
        <v>338925</v>
      </c>
    </row>
    <row r="6" spans="1:5">
      <c r="A6" s="4" t="s">
        <v>485</v>
      </c>
      <c r="E6" s="6" t="n">
        <v>355126</v>
      </c>
    </row>
    <row r="7" spans="1:5">
      <c r="A7" s="4" t="s">
        <v>486</v>
      </c>
      <c r="C7" s="7" t="n">
        <v>-142803</v>
      </c>
      <c r="E7" s="6" t="n">
        <v>-1382964</v>
      </c>
    </row>
    <row r="8" spans="1:5">
      <c r="A8" s="4" t="s">
        <v>487</v>
      </c>
      <c r="E8" s="6" t="n">
        <v>429015</v>
      </c>
    </row>
    <row r="9" spans="1:5">
      <c r="A9" s="4" t="s">
        <v>482</v>
      </c>
      <c r="E9" s="4" t="s">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8</v>
      </c>
      <c r="B1" s="2" t="s">
        <v>440</v>
      </c>
      <c r="C1" s="2" t="s">
        <v>441</v>
      </c>
      <c r="D1" s="2" t="s">
        <v>481</v>
      </c>
      <c r="E1" s="2" t="s">
        <v>63</v>
      </c>
      <c r="F1" s="2" t="s">
        <v>489</v>
      </c>
      <c r="G1" s="2" t="s">
        <v>20</v>
      </c>
      <c r="H1" s="2" t="s">
        <v>442</v>
      </c>
    </row>
    <row r="2" spans="1:8">
      <c r="A2" s="3" t="s">
        <v>490</v>
      </c>
    </row>
    <row r="3" spans="1:8">
      <c r="A3" s="4" t="s">
        <v>491</v>
      </c>
      <c r="C3" s="6" t="n">
        <v>5332773</v>
      </c>
      <c r="E3" s="6" t="n">
        <v>4861344</v>
      </c>
    </row>
    <row r="4" spans="1:8">
      <c r="A4" s="4" t="s">
        <v>492</v>
      </c>
      <c r="C4" s="7" t="n">
        <v>149600</v>
      </c>
    </row>
    <row r="5" spans="1:8">
      <c r="A5" s="4" t="s">
        <v>445</v>
      </c>
      <c r="C5" s="7" t="n">
        <v>136276</v>
      </c>
      <c r="E5" s="7" t="n">
        <v>132068</v>
      </c>
      <c r="G5" s="7" t="n">
        <v>338925</v>
      </c>
    </row>
    <row r="6" spans="1:8">
      <c r="A6" s="4" t="s">
        <v>493</v>
      </c>
      <c r="D6" s="7" t="n">
        <v>142803</v>
      </c>
      <c r="G6" s="7" t="n">
        <v>1382964</v>
      </c>
    </row>
    <row r="7" spans="1:8">
      <c r="A7" s="4" t="s">
        <v>446</v>
      </c>
    </row>
    <row r="8" spans="1:8">
      <c r="A8" s="3" t="s">
        <v>490</v>
      </c>
    </row>
    <row r="9" spans="1:8">
      <c r="A9" s="4" t="s">
        <v>445</v>
      </c>
      <c r="B9" s="7" t="n">
        <v>70581</v>
      </c>
    </row>
    <row r="10" spans="1:8">
      <c r="A10" s="4" t="s">
        <v>493</v>
      </c>
      <c r="F10" s="7" t="n">
        <v>1240161</v>
      </c>
    </row>
    <row r="11" spans="1:8">
      <c r="A11" s="4" t="s">
        <v>464</v>
      </c>
      <c r="B11" s="6" t="n">
        <v>238479</v>
      </c>
    </row>
    <row r="12" spans="1:8">
      <c r="A12" s="4" t="s">
        <v>450</v>
      </c>
      <c r="B12" s="7" t="n">
        <v>167898</v>
      </c>
      <c r="H12" s="7" t="n">
        <v>18000</v>
      </c>
    </row>
    <row r="13" spans="1:8">
      <c r="A13" s="4" t="s">
        <v>494</v>
      </c>
    </row>
    <row r="14" spans="1:8">
      <c r="A14" s="3" t="s">
        <v>490</v>
      </c>
    </row>
    <row r="15" spans="1:8">
      <c r="A15" s="4" t="s">
        <v>464</v>
      </c>
      <c r="E15" s="7" t="n">
        <v>224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5</v>
      </c>
      <c r="B1" s="2" t="s">
        <v>317</v>
      </c>
      <c r="C1" s="2" t="s">
        <v>318</v>
      </c>
      <c r="D1" s="2" t="s">
        <v>382</v>
      </c>
      <c r="E1" s="2" t="s">
        <v>496</v>
      </c>
      <c r="F1" s="2" t="s">
        <v>2</v>
      </c>
      <c r="G1" s="2" t="s">
        <v>63</v>
      </c>
      <c r="H1" s="2" t="s">
        <v>20</v>
      </c>
      <c r="I1" s="2" t="s">
        <v>21</v>
      </c>
      <c r="J1" s="2" t="s">
        <v>383</v>
      </c>
    </row>
    <row r="2" spans="1:10">
      <c r="A2" s="3" t="s">
        <v>497</v>
      </c>
    </row>
    <row r="3" spans="1:10">
      <c r="A3" s="4" t="s">
        <v>325</v>
      </c>
      <c r="F3" s="7" t="n">
        <v>2991</v>
      </c>
      <c r="G3" s="7" t="n">
        <v>49504</v>
      </c>
      <c r="H3" s="7" t="n">
        <v>210896</v>
      </c>
      <c r="I3" s="7" t="n">
        <v>208720</v>
      </c>
    </row>
    <row r="4" spans="1:10">
      <c r="A4" s="4" t="s">
        <v>38</v>
      </c>
      <c r="F4" s="6" t="n">
        <v>355000</v>
      </c>
      <c r="H4" s="6" t="n">
        <v>500000</v>
      </c>
      <c r="I4" s="6" t="n">
        <v>228975</v>
      </c>
    </row>
    <row r="5" spans="1:10">
      <c r="A5" s="4" t="s">
        <v>144</v>
      </c>
      <c r="F5" s="4" t="s">
        <v>25</v>
      </c>
      <c r="G5" s="6" t="n">
        <v>92000</v>
      </c>
      <c r="H5" s="4" t="s">
        <v>25</v>
      </c>
      <c r="I5" s="6" t="n">
        <v>583000</v>
      </c>
    </row>
    <row r="6" spans="1:10">
      <c r="A6" s="4" t="s">
        <v>385</v>
      </c>
      <c r="D6" s="7" t="n">
        <v>100000</v>
      </c>
    </row>
    <row r="7" spans="1:10">
      <c r="A7" s="4" t="s">
        <v>386</v>
      </c>
      <c r="F7" s="6" t="n">
        <v>68639</v>
      </c>
      <c r="H7" s="6" t="n">
        <v>61694</v>
      </c>
      <c r="I7" s="6" t="n">
        <v>50138</v>
      </c>
    </row>
    <row r="8" spans="1:10">
      <c r="A8" s="4" t="s">
        <v>129</v>
      </c>
      <c r="F8" s="4" t="s">
        <v>25</v>
      </c>
      <c r="G8" s="4" t="s">
        <v>25</v>
      </c>
      <c r="H8" s="4" t="s">
        <v>25</v>
      </c>
      <c r="I8" s="6" t="n">
        <v>17111</v>
      </c>
    </row>
    <row r="9" spans="1:10">
      <c r="A9" s="4" t="s">
        <v>387</v>
      </c>
    </row>
    <row r="10" spans="1:10">
      <c r="A10" s="3" t="s">
        <v>497</v>
      </c>
    </row>
    <row r="11" spans="1:10">
      <c r="A11" s="4" t="s">
        <v>327</v>
      </c>
      <c r="D11" s="4" t="s">
        <v>389</v>
      </c>
    </row>
    <row r="12" spans="1:10">
      <c r="A12" s="4" t="s">
        <v>333</v>
      </c>
      <c r="D12" s="6" t="n">
        <v>2500000</v>
      </c>
    </row>
    <row r="13" spans="1:10">
      <c r="A13" s="4" t="s">
        <v>385</v>
      </c>
      <c r="D13" s="7" t="n">
        <v>400000</v>
      </c>
    </row>
    <row r="14" spans="1:10">
      <c r="A14" s="4" t="s">
        <v>388</v>
      </c>
      <c r="D14" s="7" t="n">
        <v>400000</v>
      </c>
    </row>
    <row r="15" spans="1:10">
      <c r="A15" s="4" t="s">
        <v>390</v>
      </c>
      <c r="F15" s="6" t="n">
        <v>400000</v>
      </c>
      <c r="H15" s="6" t="n">
        <v>400000</v>
      </c>
    </row>
    <row r="16" spans="1:10">
      <c r="A16" s="4" t="s">
        <v>386</v>
      </c>
      <c r="F16" s="6" t="n">
        <v>51140</v>
      </c>
      <c r="H16" s="6" t="n">
        <v>46603</v>
      </c>
    </row>
    <row r="17" spans="1:10">
      <c r="A17" s="4" t="s">
        <v>391</v>
      </c>
      <c r="J17" s="6" t="n">
        <v>10000000</v>
      </c>
    </row>
    <row r="18" spans="1:10">
      <c r="A18" s="4" t="s">
        <v>392</v>
      </c>
      <c r="J18" s="7" t="n">
        <v>100000</v>
      </c>
    </row>
    <row r="19" spans="1:10">
      <c r="A19" s="4" t="s">
        <v>129</v>
      </c>
      <c r="I19" s="7" t="n">
        <v>158559</v>
      </c>
    </row>
    <row r="20" spans="1:10">
      <c r="A20" s="4" t="s">
        <v>326</v>
      </c>
    </row>
    <row r="21" spans="1:10">
      <c r="A21" s="3" t="s">
        <v>497</v>
      </c>
    </row>
    <row r="22" spans="1:10">
      <c r="A22" s="4" t="s">
        <v>144</v>
      </c>
      <c r="B22" s="7" t="n">
        <v>30000</v>
      </c>
      <c r="C22" s="7" t="n">
        <v>63000</v>
      </c>
    </row>
    <row r="23" spans="1:10">
      <c r="A23" s="4" t="s">
        <v>327</v>
      </c>
      <c r="B23" s="4" t="s">
        <v>328</v>
      </c>
      <c r="C23" s="4" t="s">
        <v>329</v>
      </c>
    </row>
    <row r="24" spans="1:10">
      <c r="A24" s="4" t="s">
        <v>333</v>
      </c>
      <c r="C24" s="6" t="n">
        <v>400000</v>
      </c>
      <c r="I24" s="6" t="n">
        <v>400000</v>
      </c>
    </row>
    <row r="25" spans="1:10">
      <c r="A25" s="4" t="s">
        <v>330</v>
      </c>
      <c r="B25" s="4" t="s">
        <v>331</v>
      </c>
      <c r="C25" s="4" t="s">
        <v>332</v>
      </c>
    </row>
    <row r="26" spans="1:10">
      <c r="A26" s="4" t="s">
        <v>390</v>
      </c>
      <c r="F26" s="6" t="n">
        <v>68940</v>
      </c>
    </row>
    <row r="27" spans="1:10">
      <c r="A27" s="4" t="s">
        <v>386</v>
      </c>
      <c r="B27" s="7" t="n">
        <v>5940</v>
      </c>
      <c r="F27" s="6" t="n">
        <v>13828</v>
      </c>
    </row>
    <row r="28" spans="1:10">
      <c r="A28" s="4" t="s">
        <v>407</v>
      </c>
    </row>
    <row r="29" spans="1:10">
      <c r="A29" s="3" t="s">
        <v>497</v>
      </c>
    </row>
    <row r="30" spans="1:10">
      <c r="A30" s="4" t="s">
        <v>333</v>
      </c>
      <c r="B30" s="6" t="n">
        <v>150000</v>
      </c>
      <c r="C30" s="6" t="n">
        <v>200000</v>
      </c>
    </row>
    <row r="31" spans="1:10">
      <c r="A31" s="4" t="s">
        <v>334</v>
      </c>
    </row>
    <row r="32" spans="1:10">
      <c r="A32" s="3" t="s">
        <v>497</v>
      </c>
    </row>
    <row r="33" spans="1:10">
      <c r="A33" s="4" t="s">
        <v>144</v>
      </c>
      <c r="C33" s="7" t="n">
        <v>30000</v>
      </c>
    </row>
    <row r="34" spans="1:10">
      <c r="A34" s="4" t="s">
        <v>327</v>
      </c>
      <c r="B34" s="4" t="s">
        <v>329</v>
      </c>
      <c r="C34" s="4" t="s">
        <v>329</v>
      </c>
    </row>
    <row r="35" spans="1:10">
      <c r="A35" s="4" t="s">
        <v>330</v>
      </c>
      <c r="C35" s="4" t="s">
        <v>332</v>
      </c>
    </row>
    <row r="36" spans="1:10">
      <c r="A36" s="4" t="s">
        <v>408</v>
      </c>
    </row>
    <row r="37" spans="1:10">
      <c r="A37" s="3" t="s">
        <v>497</v>
      </c>
    </row>
    <row r="38" spans="1:10">
      <c r="A38" s="4" t="s">
        <v>333</v>
      </c>
      <c r="C38" s="6" t="n">
        <v>200000</v>
      </c>
    </row>
    <row r="39" spans="1:10">
      <c r="A39" s="4" t="s">
        <v>347</v>
      </c>
    </row>
    <row r="40" spans="1:10">
      <c r="A40" s="3" t="s">
        <v>497</v>
      </c>
    </row>
    <row r="41" spans="1:10">
      <c r="A41" s="4" t="s">
        <v>325</v>
      </c>
      <c r="E41" s="7" t="n">
        <v>15000</v>
      </c>
    </row>
    <row r="42" spans="1:10">
      <c r="A42" s="4" t="s">
        <v>38</v>
      </c>
      <c r="F42" s="6" t="n">
        <v>315000</v>
      </c>
      <c r="H42" s="6" t="n">
        <v>315000</v>
      </c>
      <c r="I42" s="7" t="n">
        <v>315000</v>
      </c>
    </row>
    <row r="43" spans="1:10">
      <c r="A43" s="4" t="s">
        <v>498</v>
      </c>
    </row>
    <row r="44" spans="1:10">
      <c r="A44" s="3" t="s">
        <v>497</v>
      </c>
    </row>
    <row r="45" spans="1:10">
      <c r="A45" s="4" t="s">
        <v>325</v>
      </c>
      <c r="F45" s="6" t="n">
        <v>45000</v>
      </c>
      <c r="G45" s="7" t="n">
        <v>45000</v>
      </c>
    </row>
    <row r="46" spans="1:10">
      <c r="A46" s="4" t="s">
        <v>38</v>
      </c>
      <c r="F46" s="6" t="n">
        <v>135000</v>
      </c>
      <c r="H46" s="7" t="n">
        <v>315000</v>
      </c>
      <c r="I46" s="7" t="n">
        <v>135000</v>
      </c>
    </row>
    <row r="47" spans="1:10">
      <c r="A47" s="4" t="s">
        <v>335</v>
      </c>
    </row>
    <row r="48" spans="1:10">
      <c r="A48" s="3" t="s">
        <v>497</v>
      </c>
    </row>
    <row r="49" spans="1:10">
      <c r="A49" s="4" t="s">
        <v>38</v>
      </c>
      <c r="F49" s="7"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1"/>
  </cols>
  <sheetData>
    <row r="1" spans="1:2">
      <c r="A1" s="1" t="s">
        <v>499</v>
      </c>
      <c r="B1" s="2" t="s">
        <v>62</v>
      </c>
    </row>
    <row r="2" spans="1:2">
      <c r="B2" s="2" t="s">
        <v>500</v>
      </c>
    </row>
    <row r="3" spans="1:2">
      <c r="A3" s="3" t="s">
        <v>501</v>
      </c>
    </row>
    <row r="4" spans="1:2">
      <c r="A4" s="4" t="s">
        <v>502</v>
      </c>
      <c r="B4" s="4" t="s">
        <v>503</v>
      </c>
    </row>
    <row r="5" spans="1:2">
      <c r="A5" s="4" t="s">
        <v>504</v>
      </c>
    </row>
    <row r="6" spans="1:2">
      <c r="A6" s="3" t="s">
        <v>501</v>
      </c>
    </row>
    <row r="7" spans="1:2">
      <c r="A7" s="4" t="s">
        <v>505</v>
      </c>
      <c r="B7" s="7" t="n">
        <v>25769000</v>
      </c>
    </row>
    <row r="8" spans="1:2">
      <c r="A8" s="4" t="s">
        <v>506</v>
      </c>
    </row>
    <row r="9" spans="1:2">
      <c r="A9" s="3" t="s">
        <v>501</v>
      </c>
    </row>
    <row r="10" spans="1:2">
      <c r="A10" s="4" t="s">
        <v>507</v>
      </c>
      <c r="B10" s="4" t="s">
        <v>508</v>
      </c>
    </row>
    <row r="11" spans="1:2">
      <c r="A11" s="4" t="s">
        <v>509</v>
      </c>
    </row>
    <row r="12" spans="1:2">
      <c r="A12" s="3" t="s">
        <v>501</v>
      </c>
    </row>
    <row r="13" spans="1:2">
      <c r="A13" s="4" t="s">
        <v>507</v>
      </c>
      <c r="B13" s="4" t="s">
        <v>510</v>
      </c>
    </row>
    <row r="14" spans="1:2">
      <c r="A14" s="4" t="s">
        <v>511</v>
      </c>
    </row>
    <row r="15" spans="1:2">
      <c r="A15" s="3" t="s">
        <v>501</v>
      </c>
    </row>
    <row r="16" spans="1:2">
      <c r="A16" s="4" t="s">
        <v>505</v>
      </c>
      <c r="B16" s="7" t="n">
        <v>9854000</v>
      </c>
    </row>
    <row r="17" spans="1:2">
      <c r="A17" s="4" t="s">
        <v>512</v>
      </c>
    </row>
    <row r="18" spans="1:2">
      <c r="A18" s="3" t="s">
        <v>501</v>
      </c>
    </row>
    <row r="19" spans="1:2">
      <c r="A19" s="4" t="s">
        <v>507</v>
      </c>
      <c r="B19" s="4" t="s">
        <v>513</v>
      </c>
    </row>
    <row r="20" spans="1:2">
      <c r="A20" s="4" t="s">
        <v>514</v>
      </c>
    </row>
    <row r="21" spans="1:2">
      <c r="A21" s="3" t="s">
        <v>501</v>
      </c>
    </row>
    <row r="22" spans="1:2">
      <c r="A22" s="4" t="s">
        <v>507</v>
      </c>
      <c r="B22" s="4" t="s">
        <v>5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6</v>
      </c>
      <c r="B1" s="2" t="s">
        <v>1</v>
      </c>
      <c r="D1" s="2" t="s">
        <v>62</v>
      </c>
    </row>
    <row r="2" spans="1:5">
      <c r="B2" s="2" t="s">
        <v>2</v>
      </c>
      <c r="C2" s="2" t="s">
        <v>63</v>
      </c>
      <c r="D2" s="2" t="s">
        <v>20</v>
      </c>
      <c r="E2" s="2" t="s">
        <v>21</v>
      </c>
    </row>
    <row r="3" spans="1:5">
      <c r="A3" s="3" t="s">
        <v>213</v>
      </c>
    </row>
    <row r="4" spans="1:5">
      <c r="A4" s="4" t="s">
        <v>517</v>
      </c>
      <c r="D4" s="7" t="n">
        <v>984773</v>
      </c>
      <c r="E4" s="7" t="n">
        <v>632495</v>
      </c>
    </row>
    <row r="5" spans="1:5">
      <c r="A5" s="4" t="s">
        <v>518</v>
      </c>
      <c r="D5" s="6" t="n">
        <v>196110</v>
      </c>
      <c r="E5" s="6" t="n">
        <v>125957</v>
      </c>
    </row>
    <row r="6" spans="1:5">
      <c r="A6" s="4" t="s">
        <v>519</v>
      </c>
      <c r="D6" s="4" t="s">
        <v>25</v>
      </c>
      <c r="E6" s="4" t="s">
        <v>25</v>
      </c>
    </row>
    <row r="7" spans="1:5">
      <c r="A7" s="4" t="s">
        <v>520</v>
      </c>
      <c r="D7" s="6" t="n">
        <v>-138659</v>
      </c>
      <c r="E7" s="6" t="n">
        <v>-82972</v>
      </c>
    </row>
    <row r="8" spans="1:5">
      <c r="A8" s="4" t="s">
        <v>521</v>
      </c>
      <c r="D8" s="6" t="n">
        <v>-1042224</v>
      </c>
      <c r="E8" s="6" t="n">
        <v>-675480</v>
      </c>
    </row>
    <row r="9" spans="1:5">
      <c r="A9" s="4" t="s">
        <v>522</v>
      </c>
      <c r="B9" s="4" t="s">
        <v>25</v>
      </c>
      <c r="C9" s="4" t="s">
        <v>25</v>
      </c>
      <c r="D9" s="4" t="s">
        <v>25</v>
      </c>
      <c r="E9" s="4" t="s">
        <v>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0</v>
      </c>
      <c r="C1" s="2" t="s">
        <v>21</v>
      </c>
    </row>
    <row r="2" spans="1:3">
      <c r="A2" s="3" t="s">
        <v>213</v>
      </c>
    </row>
    <row r="3" spans="1:3">
      <c r="A3" s="4" t="s">
        <v>524</v>
      </c>
      <c r="B3" s="7" t="n">
        <v>9693456</v>
      </c>
      <c r="C3" s="7" t="n">
        <v>8651232</v>
      </c>
    </row>
    <row r="4" spans="1:3">
      <c r="A4" s="4" t="s">
        <v>525</v>
      </c>
      <c r="B4" s="6" t="n">
        <v>-9693456</v>
      </c>
      <c r="C4" s="6" t="n">
        <v>-8651232</v>
      </c>
    </row>
    <row r="5" spans="1:3">
      <c r="A5" s="4" t="s">
        <v>526</v>
      </c>
      <c r="B5" s="4" t="s">
        <v>25</v>
      </c>
      <c r="C5" s="4" t="s">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7</v>
      </c>
      <c r="B1" s="2" t="s">
        <v>528</v>
      </c>
      <c r="C1" s="2" t="s">
        <v>529</v>
      </c>
      <c r="D1" s="2" t="s">
        <v>530</v>
      </c>
      <c r="E1" s="2" t="s">
        <v>531</v>
      </c>
      <c r="F1" s="2" t="s">
        <v>532</v>
      </c>
      <c r="G1" s="2" t="s">
        <v>533</v>
      </c>
      <c r="H1" s="2" t="s">
        <v>439</v>
      </c>
      <c r="I1" s="2" t="s">
        <v>534</v>
      </c>
      <c r="J1" s="2" t="s">
        <v>535</v>
      </c>
      <c r="K1" s="2" t="s">
        <v>536</v>
      </c>
      <c r="L1" s="2" t="s">
        <v>537</v>
      </c>
      <c r="M1" s="2" t="s">
        <v>538</v>
      </c>
    </row>
    <row r="2" spans="1:13">
      <c r="A2" s="3" t="s">
        <v>216</v>
      </c>
    </row>
    <row r="3" spans="1:13">
      <c r="A3" s="4" t="s">
        <v>539</v>
      </c>
      <c r="M3" s="6" t="n">
        <v>15000000</v>
      </c>
    </row>
    <row r="4" spans="1:13">
      <c r="A4" s="4" t="s">
        <v>540</v>
      </c>
      <c r="J4" s="6" t="n">
        <v>5000000</v>
      </c>
      <c r="L4" s="6" t="n">
        <v>15000000</v>
      </c>
    </row>
    <row r="5" spans="1:13">
      <c r="A5" s="4" t="s">
        <v>541</v>
      </c>
      <c r="B5" s="6" t="n">
        <v>50000000</v>
      </c>
      <c r="C5" s="6" t="n">
        <v>50000000</v>
      </c>
      <c r="D5" s="6" t="n">
        <v>23000000</v>
      </c>
      <c r="E5" s="6" t="n">
        <v>15000000</v>
      </c>
      <c r="I5" s="6" t="n">
        <v>28000000</v>
      </c>
      <c r="K5" s="6" t="n">
        <v>23000000</v>
      </c>
    </row>
    <row r="6" spans="1:13">
      <c r="A6" s="4" t="s">
        <v>542</v>
      </c>
      <c r="B6" s="6" t="n">
        <v>75000000</v>
      </c>
      <c r="C6" s="6" t="n">
        <v>50000000</v>
      </c>
      <c r="D6" s="6" t="n">
        <v>28000000</v>
      </c>
      <c r="E6" s="6" t="n">
        <v>23000000</v>
      </c>
      <c r="F6" s="6" t="n">
        <v>28000000</v>
      </c>
    </row>
    <row r="7" spans="1:13">
      <c r="A7" s="4" t="s">
        <v>543</v>
      </c>
      <c r="D7" s="6" t="n">
        <v>8000000</v>
      </c>
      <c r="G7" s="6" t="n">
        <v>25000000</v>
      </c>
      <c r="H7" s="6" t="n">
        <v>22000000</v>
      </c>
      <c r="J7"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4</v>
      </c>
      <c r="B1" s="2" t="s">
        <v>1</v>
      </c>
      <c r="D1" s="2" t="s">
        <v>62</v>
      </c>
    </row>
    <row r="2" spans="1:11">
      <c r="B2" s="2" t="s">
        <v>2</v>
      </c>
      <c r="C2" s="2" t="s">
        <v>63</v>
      </c>
      <c r="D2" s="2" t="s">
        <v>20</v>
      </c>
      <c r="E2" s="2" t="s">
        <v>21</v>
      </c>
      <c r="F2" s="2" t="s">
        <v>533</v>
      </c>
      <c r="G2" s="2" t="s">
        <v>439</v>
      </c>
      <c r="H2" s="2" t="s">
        <v>535</v>
      </c>
      <c r="I2" s="2" t="s">
        <v>545</v>
      </c>
      <c r="J2" s="2" t="s">
        <v>530</v>
      </c>
      <c r="K2" s="2" t="s">
        <v>546</v>
      </c>
    </row>
    <row r="3" spans="1:11">
      <c r="A3" s="3" t="s">
        <v>547</v>
      </c>
    </row>
    <row r="4" spans="1:11">
      <c r="A4" s="4" t="s">
        <v>143</v>
      </c>
      <c r="B4" s="7" t="n">
        <v>324723</v>
      </c>
      <c r="C4" s="4" t="s">
        <v>25</v>
      </c>
      <c r="D4" s="7" t="n">
        <v>871679</v>
      </c>
      <c r="E4" s="7" t="n">
        <v>50000</v>
      </c>
    </row>
    <row r="5" spans="1:11">
      <c r="A5" s="4" t="s">
        <v>543</v>
      </c>
      <c r="F5" s="6" t="n">
        <v>25000000</v>
      </c>
      <c r="G5" s="6" t="n">
        <v>22000000</v>
      </c>
      <c r="H5" s="6" t="n">
        <v>5000000</v>
      </c>
      <c r="J5" s="6" t="n">
        <v>8000000</v>
      </c>
    </row>
    <row r="6" spans="1:11">
      <c r="A6" s="4" t="s">
        <v>128</v>
      </c>
      <c r="B6" s="7" t="n">
        <v>1262</v>
      </c>
      <c r="C6" s="7" t="n">
        <v>80254</v>
      </c>
      <c r="D6" s="6" t="n">
        <v>407182</v>
      </c>
      <c r="E6" s="6" t="n">
        <v>269576</v>
      </c>
    </row>
    <row r="7" spans="1:11">
      <c r="A7" s="4" t="s">
        <v>548</v>
      </c>
    </row>
    <row r="8" spans="1:11">
      <c r="A8" s="3" t="s">
        <v>547</v>
      </c>
    </row>
    <row r="9" spans="1:11">
      <c r="A9" s="4" t="s">
        <v>549</v>
      </c>
      <c r="K9" s="7" t="n">
        <v>1900000</v>
      </c>
    </row>
    <row r="10" spans="1:11">
      <c r="A10" s="4" t="s">
        <v>550</v>
      </c>
      <c r="K10" s="4" t="s">
        <v>551</v>
      </c>
    </row>
    <row r="11" spans="1:11">
      <c r="A11" s="4" t="s">
        <v>143</v>
      </c>
      <c r="E11" s="7" t="n">
        <v>300000</v>
      </c>
    </row>
    <row r="12" spans="1:11">
      <c r="A12" s="4" t="s">
        <v>552</v>
      </c>
      <c r="E12" s="6" t="n">
        <v>594318</v>
      </c>
    </row>
    <row r="13" spans="1:11">
      <c r="A13" s="4" t="s">
        <v>553</v>
      </c>
    </row>
    <row r="14" spans="1:11">
      <c r="A14" s="3" t="s">
        <v>547</v>
      </c>
    </row>
    <row r="15" spans="1:11">
      <c r="A15" s="4" t="s">
        <v>549</v>
      </c>
      <c r="I15" s="7" t="n">
        <v>5000000</v>
      </c>
    </row>
    <row r="16" spans="1:11">
      <c r="A16" s="4" t="s">
        <v>550</v>
      </c>
      <c r="I16" s="4" t="s">
        <v>554</v>
      </c>
    </row>
    <row r="17" spans="1:11">
      <c r="A17" s="4" t="s">
        <v>143</v>
      </c>
      <c r="D17" s="7" t="n">
        <v>871679</v>
      </c>
    </row>
    <row r="18" spans="1:11">
      <c r="A18" s="4" t="s">
        <v>552</v>
      </c>
      <c r="D18" s="6" t="n">
        <v>13072636</v>
      </c>
    </row>
    <row r="19" spans="1:11">
      <c r="A19" s="4" t="s">
        <v>555</v>
      </c>
      <c r="I19" s="4" t="s">
        <v>556</v>
      </c>
    </row>
    <row r="20" spans="1:11">
      <c r="A20" s="4" t="s">
        <v>543</v>
      </c>
      <c r="I20" s="6" t="n">
        <v>25000000</v>
      </c>
    </row>
    <row r="21" spans="1:11">
      <c r="A21" s="4" t="s">
        <v>447</v>
      </c>
      <c r="I21" s="7" t="n">
        <v>35000</v>
      </c>
    </row>
    <row r="22" spans="1:11">
      <c r="A22" s="4" t="s">
        <v>448</v>
      </c>
      <c r="I22" s="4" t="s">
        <v>328</v>
      </c>
    </row>
    <row r="23" spans="1:11">
      <c r="A23" s="4" t="s">
        <v>465</v>
      </c>
      <c r="I23" s="7" t="n">
        <v>10000</v>
      </c>
    </row>
    <row r="24" spans="1:11">
      <c r="A24" s="4" t="s">
        <v>128</v>
      </c>
      <c r="D24" s="7" t="n">
        <v>16200</v>
      </c>
    </row>
    <row r="25" spans="1:11">
      <c r="A25" s="4" t="s">
        <v>557</v>
      </c>
    </row>
    <row r="26" spans="1:11">
      <c r="A26" s="3" t="s">
        <v>547</v>
      </c>
    </row>
    <row r="27" spans="1:11">
      <c r="A27" s="4" t="s">
        <v>558</v>
      </c>
      <c r="I27" s="6" t="n">
        <v>73800</v>
      </c>
    </row>
    <row r="28" spans="1:11">
      <c r="A28" s="4" t="s">
        <v>447</v>
      </c>
      <c r="I28" s="7" t="n">
        <v>90000</v>
      </c>
    </row>
    <row r="29" spans="1:11">
      <c r="A29" s="4" t="s">
        <v>448</v>
      </c>
      <c r="I29" s="4" t="s">
        <v>328</v>
      </c>
    </row>
    <row r="30" spans="1:11">
      <c r="A30" s="4" t="s">
        <v>450</v>
      </c>
      <c r="I30" s="7" t="n">
        <v>9000</v>
      </c>
    </row>
    <row r="31" spans="1:11">
      <c r="A31" s="4" t="s">
        <v>559</v>
      </c>
    </row>
    <row r="32" spans="1:11">
      <c r="A32" s="3" t="s">
        <v>547</v>
      </c>
    </row>
    <row r="33" spans="1:11">
      <c r="A33" s="4" t="s">
        <v>558</v>
      </c>
      <c r="I33" s="6" t="n">
        <v>5000</v>
      </c>
    </row>
    <row r="34" spans="1:11">
      <c r="A34" s="4" t="s">
        <v>560</v>
      </c>
    </row>
    <row r="35" spans="1:11">
      <c r="A35" s="3" t="s">
        <v>547</v>
      </c>
    </row>
    <row r="36" spans="1:11">
      <c r="A36" s="4" t="s">
        <v>558</v>
      </c>
      <c r="I36" s="7" t="n">
        <v>1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90</v>
      </c>
      <c r="B1" s="2" t="s">
        <v>91</v>
      </c>
      <c r="C1" s="2" t="s">
        <v>92</v>
      </c>
      <c r="D1" s="2" t="s">
        <v>93</v>
      </c>
      <c r="E1" s="2" t="s">
        <v>94</v>
      </c>
      <c r="F1" s="2" t="s">
        <v>95</v>
      </c>
    </row>
    <row r="2" spans="1:6">
      <c r="A2" s="4" t="s">
        <v>96</v>
      </c>
      <c r="B2" s="6" t="n">
        <v>278053877</v>
      </c>
      <c r="C2" s="6" t="n">
        <v>51</v>
      </c>
    </row>
    <row r="3" spans="1:6">
      <c r="A3" s="4" t="s">
        <v>97</v>
      </c>
      <c r="B3" s="7" t="n">
        <v>278054</v>
      </c>
      <c r="C3" s="4" t="s">
        <v>25</v>
      </c>
      <c r="D3" s="7" t="n">
        <v>206411222</v>
      </c>
      <c r="E3" s="7" t="n">
        <v>-204675398</v>
      </c>
      <c r="F3" s="7" t="n">
        <v>2013878</v>
      </c>
    </row>
    <row r="4" spans="1:6">
      <c r="A4" s="4" t="s">
        <v>98</v>
      </c>
      <c r="B4" s="6" t="n">
        <v>2500000</v>
      </c>
      <c r="C4" s="4" t="s">
        <v>25</v>
      </c>
    </row>
    <row r="5" spans="1:6">
      <c r="A5" s="4" t="s">
        <v>99</v>
      </c>
      <c r="B5" s="7" t="n">
        <v>2500</v>
      </c>
      <c r="C5" s="4" t="s">
        <v>25</v>
      </c>
      <c r="D5" s="6" t="n">
        <v>235050</v>
      </c>
      <c r="E5" s="4" t="s">
        <v>25</v>
      </c>
      <c r="F5" s="6" t="n">
        <v>237550</v>
      </c>
    </row>
    <row r="6" spans="1:6">
      <c r="A6" s="4" t="s">
        <v>100</v>
      </c>
      <c r="B6" s="4" t="s">
        <v>25</v>
      </c>
      <c r="C6" s="4" t="s">
        <v>25</v>
      </c>
      <c r="D6" s="6" t="n">
        <v>525703</v>
      </c>
      <c r="E6" s="4" t="s">
        <v>25</v>
      </c>
      <c r="F6" s="6" t="n">
        <v>525703</v>
      </c>
    </row>
    <row r="7" spans="1:6">
      <c r="A7" s="4" t="s">
        <v>101</v>
      </c>
      <c r="B7" s="6" t="n">
        <v>594318</v>
      </c>
      <c r="C7" s="4" t="s">
        <v>25</v>
      </c>
    </row>
    <row r="8" spans="1:6">
      <c r="A8" s="4" t="s">
        <v>102</v>
      </c>
      <c r="B8" s="7" t="n">
        <v>594</v>
      </c>
      <c r="C8" s="4" t="s">
        <v>25</v>
      </c>
      <c r="D8" s="6" t="n">
        <v>49406</v>
      </c>
      <c r="E8" s="4" t="s">
        <v>25</v>
      </c>
      <c r="F8" s="6" t="n">
        <v>50000</v>
      </c>
    </row>
    <row r="9" spans="1:6">
      <c r="A9" s="4" t="s">
        <v>103</v>
      </c>
      <c r="B9" s="6" t="n">
        <v>3400000</v>
      </c>
      <c r="C9" s="4" t="s">
        <v>25</v>
      </c>
    </row>
    <row r="10" spans="1:6">
      <c r="A10" s="4" t="s">
        <v>104</v>
      </c>
      <c r="B10" s="7" t="n">
        <v>3400</v>
      </c>
      <c r="C10" s="4" t="s">
        <v>25</v>
      </c>
      <c r="D10" s="7" t="n">
        <v>116159</v>
      </c>
      <c r="E10" s="4" t="s">
        <v>25</v>
      </c>
      <c r="F10" s="7" t="n">
        <v>119559</v>
      </c>
    </row>
    <row r="11" spans="1:6">
      <c r="A11" s="4" t="s">
        <v>105</v>
      </c>
      <c r="B11" s="7" t="n">
        <v>849805</v>
      </c>
      <c r="C11" s="4" t="s">
        <v>25</v>
      </c>
    </row>
    <row r="12" spans="1:6">
      <c r="A12" s="4" t="s">
        <v>106</v>
      </c>
      <c r="B12" s="6" t="n">
        <v>850</v>
      </c>
      <c r="C12" s="4" t="s">
        <v>25</v>
      </c>
      <c r="D12" s="6" t="n">
        <v>52684</v>
      </c>
      <c r="E12" s="4" t="s">
        <v>25</v>
      </c>
      <c r="F12" s="6" t="n">
        <v>53534</v>
      </c>
    </row>
    <row r="13" spans="1:6">
      <c r="A13" s="4" t="s">
        <v>107</v>
      </c>
      <c r="B13" s="4" t="s">
        <v>25</v>
      </c>
      <c r="C13" s="4" t="s">
        <v>25</v>
      </c>
      <c r="D13" s="7" t="n">
        <v>220703</v>
      </c>
      <c r="E13" s="4" t="s">
        <v>25</v>
      </c>
      <c r="F13" s="7" t="n">
        <v>220703</v>
      </c>
    </row>
    <row r="14" spans="1:6">
      <c r="A14" s="4" t="s">
        <v>108</v>
      </c>
      <c r="B14" s="4" t="s">
        <v>25</v>
      </c>
      <c r="C14" s="4" t="s">
        <v>25</v>
      </c>
      <c r="D14" s="6" t="n">
        <v>73053</v>
      </c>
      <c r="E14" s="4" t="s">
        <v>25</v>
      </c>
      <c r="F14" s="6" t="n">
        <v>73053</v>
      </c>
    </row>
    <row r="15" spans="1:6">
      <c r="A15" s="4" t="s">
        <v>109</v>
      </c>
      <c r="B15" s="4" t="s">
        <v>25</v>
      </c>
      <c r="C15" s="4" t="s">
        <v>25</v>
      </c>
      <c r="D15" s="6" t="n">
        <v>17111</v>
      </c>
      <c r="E15" s="4" t="s">
        <v>25</v>
      </c>
      <c r="F15" s="6" t="n">
        <v>17111</v>
      </c>
    </row>
    <row r="16" spans="1:6">
      <c r="A16" s="4" t="s">
        <v>110</v>
      </c>
      <c r="B16" s="4" t="s">
        <v>25</v>
      </c>
      <c r="C16" s="4" t="s">
        <v>25</v>
      </c>
      <c r="D16" s="4" t="s">
        <v>25</v>
      </c>
      <c r="E16" s="6" t="n">
        <v>-2843473</v>
      </c>
      <c r="F16" s="6" t="n">
        <v>-2843473</v>
      </c>
    </row>
    <row r="17" spans="1:6">
      <c r="A17" s="4" t="s">
        <v>111</v>
      </c>
      <c r="B17" s="6" t="n">
        <v>285398000</v>
      </c>
      <c r="C17" s="6" t="n">
        <v>51</v>
      </c>
    </row>
    <row r="18" spans="1:6">
      <c r="A18" s="4" t="s">
        <v>112</v>
      </c>
      <c r="B18" s="7" t="n">
        <v>285398</v>
      </c>
      <c r="C18" s="4" t="s">
        <v>25</v>
      </c>
      <c r="D18" s="6" t="n">
        <v>207701091</v>
      </c>
      <c r="E18" s="6" t="n">
        <v>-207518871</v>
      </c>
      <c r="F18" s="6" t="n">
        <v>467618</v>
      </c>
    </row>
    <row r="19" spans="1:6">
      <c r="A19" s="4" t="s">
        <v>98</v>
      </c>
      <c r="B19" s="6" t="n">
        <v>38026843</v>
      </c>
      <c r="C19" s="4" t="s">
        <v>25</v>
      </c>
    </row>
    <row r="20" spans="1:6">
      <c r="A20" s="4" t="s">
        <v>99</v>
      </c>
      <c r="B20" s="7" t="n">
        <v>38027</v>
      </c>
      <c r="C20" s="4" t="s">
        <v>25</v>
      </c>
      <c r="D20" s="6" t="n">
        <v>2232629</v>
      </c>
      <c r="E20" s="4" t="s">
        <v>25</v>
      </c>
      <c r="F20" s="6" t="n">
        <v>2270656</v>
      </c>
    </row>
    <row r="21" spans="1:6">
      <c r="A21" s="4" t="s">
        <v>100</v>
      </c>
      <c r="B21" s="4" t="s">
        <v>25</v>
      </c>
      <c r="C21" s="4" t="s">
        <v>25</v>
      </c>
      <c r="D21" s="6" t="n">
        <v>31206</v>
      </c>
      <c r="E21" s="4" t="s">
        <v>25</v>
      </c>
      <c r="F21" s="6" t="n">
        <v>31206</v>
      </c>
    </row>
    <row r="22" spans="1:6">
      <c r="A22" s="4" t="s">
        <v>101</v>
      </c>
      <c r="B22" s="6" t="n">
        <v>13072636</v>
      </c>
      <c r="C22" s="4" t="s">
        <v>25</v>
      </c>
    </row>
    <row r="23" spans="1:6">
      <c r="A23" s="4" t="s">
        <v>102</v>
      </c>
      <c r="B23" s="7" t="n">
        <v>13073</v>
      </c>
      <c r="C23" s="4" t="s">
        <v>25</v>
      </c>
      <c r="D23" s="6" t="n">
        <v>858606</v>
      </c>
      <c r="E23" s="4" t="s">
        <v>25</v>
      </c>
      <c r="F23" s="6" t="n">
        <v>871679</v>
      </c>
    </row>
    <row r="24" spans="1:6">
      <c r="A24" s="4" t="s">
        <v>113</v>
      </c>
      <c r="B24" s="4" t="s">
        <v>25</v>
      </c>
      <c r="C24" s="4" t="s">
        <v>25</v>
      </c>
      <c r="D24" s="6" t="n">
        <v>-25000</v>
      </c>
      <c r="E24" s="4" t="s">
        <v>25</v>
      </c>
      <c r="F24" s="6" t="n">
        <v>-25000</v>
      </c>
    </row>
    <row r="25" spans="1:6">
      <c r="A25" s="4" t="s">
        <v>103</v>
      </c>
      <c r="B25" s="6" t="n">
        <v>23120702</v>
      </c>
      <c r="C25" s="4" t="s">
        <v>25</v>
      </c>
    </row>
    <row r="26" spans="1:6">
      <c r="A26" s="4" t="s">
        <v>104</v>
      </c>
      <c r="B26" s="7" t="n">
        <v>23121</v>
      </c>
      <c r="C26" s="4" t="s">
        <v>25</v>
      </c>
      <c r="D26" s="6" t="n">
        <v>686430</v>
      </c>
      <c r="E26" s="4" t="s">
        <v>25</v>
      </c>
      <c r="F26" s="6" t="n">
        <v>709551</v>
      </c>
    </row>
    <row r="27" spans="1:6">
      <c r="A27" s="4" t="s">
        <v>114</v>
      </c>
      <c r="B27" s="6" t="n">
        <v>4339324</v>
      </c>
      <c r="C27" s="4" t="s">
        <v>25</v>
      </c>
    </row>
    <row r="28" spans="1:6">
      <c r="A28" s="4" t="s">
        <v>115</v>
      </c>
      <c r="B28" s="7" t="n">
        <v>4339</v>
      </c>
      <c r="C28" s="4" t="s">
        <v>25</v>
      </c>
      <c r="D28" s="6" t="n">
        <v>219497</v>
      </c>
      <c r="E28" s="4" t="s">
        <v>25</v>
      </c>
      <c r="F28" s="6" t="n">
        <v>223836</v>
      </c>
    </row>
    <row r="29" spans="1:6">
      <c r="A29" s="4" t="s">
        <v>116</v>
      </c>
      <c r="B29" s="6" t="n">
        <v>2147273</v>
      </c>
      <c r="C29" s="4" t="s">
        <v>25</v>
      </c>
    </row>
    <row r="30" spans="1:6">
      <c r="A30" s="4" t="s">
        <v>117</v>
      </c>
      <c r="B30" s="7" t="n">
        <v>2147</v>
      </c>
      <c r="C30" s="4" t="s">
        <v>25</v>
      </c>
      <c r="D30" s="6" t="n">
        <v>111659</v>
      </c>
      <c r="E30" s="4" t="s">
        <v>25</v>
      </c>
      <c r="F30" s="6" t="n">
        <v>113806</v>
      </c>
    </row>
    <row r="31" spans="1:6">
      <c r="A31" s="4" t="s">
        <v>107</v>
      </c>
      <c r="B31" s="4" t="s">
        <v>25</v>
      </c>
      <c r="C31" s="4" t="s">
        <v>25</v>
      </c>
      <c r="D31" s="6" t="n">
        <v>16775</v>
      </c>
      <c r="E31" s="4" t="s">
        <v>25</v>
      </c>
      <c r="F31" s="6" t="n">
        <v>16775</v>
      </c>
    </row>
    <row r="32" spans="1:6">
      <c r="A32" s="4" t="s">
        <v>118</v>
      </c>
      <c r="B32" s="4" t="s">
        <v>25</v>
      </c>
      <c r="C32" s="4" t="s">
        <v>25</v>
      </c>
      <c r="D32" s="6" t="n">
        <v>1027838</v>
      </c>
      <c r="E32" s="4" t="s">
        <v>25</v>
      </c>
      <c r="F32" s="7" t="n">
        <v>1027838</v>
      </c>
    </row>
    <row r="33" spans="1:6">
      <c r="A33" s="4" t="s">
        <v>119</v>
      </c>
      <c r="B33" s="6" t="n">
        <v>150000</v>
      </c>
      <c r="C33" s="4" t="s">
        <v>25</v>
      </c>
      <c r="F33" s="6" t="n">
        <v>75000</v>
      </c>
    </row>
    <row r="34" spans="1:6">
      <c r="A34" s="4" t="s">
        <v>120</v>
      </c>
      <c r="B34" s="7" t="n">
        <v>150</v>
      </c>
      <c r="C34" s="4" t="s">
        <v>25</v>
      </c>
      <c r="D34" s="6" t="n">
        <v>4708</v>
      </c>
      <c r="E34" s="4" t="s">
        <v>25</v>
      </c>
      <c r="F34" s="7" t="n">
        <v>4858</v>
      </c>
    </row>
    <row r="35" spans="1:6">
      <c r="A35" s="4" t="s">
        <v>110</v>
      </c>
      <c r="B35" s="4" t="s">
        <v>25</v>
      </c>
      <c r="C35" s="4" t="s">
        <v>25</v>
      </c>
      <c r="D35" s="4" t="s">
        <v>25</v>
      </c>
      <c r="E35" s="6" t="n">
        <v>-4507737</v>
      </c>
      <c r="F35" s="6" t="n">
        <v>-4507737</v>
      </c>
    </row>
    <row r="36" spans="1:6">
      <c r="A36" s="4" t="s">
        <v>121</v>
      </c>
      <c r="B36" s="6" t="n">
        <v>366254777</v>
      </c>
      <c r="C36" s="6" t="n">
        <v>51</v>
      </c>
    </row>
    <row r="37" spans="1:6">
      <c r="A37" s="4" t="s">
        <v>122</v>
      </c>
      <c r="B37" s="7" t="n">
        <v>366255</v>
      </c>
      <c r="C37" s="4" t="s">
        <v>25</v>
      </c>
      <c r="D37" s="7" t="n">
        <v>212865439</v>
      </c>
      <c r="E37" s="7" t="n">
        <v>-212026608</v>
      </c>
      <c r="F37" s="7" t="n">
        <v>1205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1</v>
      </c>
      <c r="B1" s="2" t="s">
        <v>317</v>
      </c>
      <c r="C1" s="2" t="s">
        <v>318</v>
      </c>
      <c r="D1" s="2" t="s">
        <v>562</v>
      </c>
      <c r="E1" s="2" t="s">
        <v>2</v>
      </c>
      <c r="F1" s="2" t="s">
        <v>63</v>
      </c>
      <c r="G1" s="2" t="s">
        <v>20</v>
      </c>
      <c r="H1" s="2" t="s">
        <v>21</v>
      </c>
    </row>
    <row r="2" spans="1:8">
      <c r="A2" s="3" t="s">
        <v>547</v>
      </c>
    </row>
    <row r="3" spans="1:8">
      <c r="A3" s="4" t="s">
        <v>58</v>
      </c>
      <c r="E3" s="6" t="n">
        <v>500000000</v>
      </c>
      <c r="G3" s="6" t="n">
        <v>500000000</v>
      </c>
      <c r="H3" s="6" t="n">
        <v>400000000</v>
      </c>
    </row>
    <row r="4" spans="1:8">
      <c r="A4" s="4" t="s">
        <v>563</v>
      </c>
      <c r="G4" s="7" t="n">
        <v>1</v>
      </c>
    </row>
    <row r="5" spans="1:8">
      <c r="A5" s="4" t="s">
        <v>564</v>
      </c>
      <c r="E5" s="6" t="n">
        <v>0</v>
      </c>
      <c r="G5" s="6" t="n">
        <v>0</v>
      </c>
    </row>
    <row r="6" spans="1:8">
      <c r="A6" s="3" t="s">
        <v>565</v>
      </c>
    </row>
    <row r="7" spans="1:8">
      <c r="A7" s="4" t="s">
        <v>566</v>
      </c>
      <c r="G7" s="7" t="n">
        <v>7272728</v>
      </c>
    </row>
    <row r="8" spans="1:8">
      <c r="A8" s="4" t="s">
        <v>567</v>
      </c>
      <c r="G8" s="6" t="n">
        <v>402673</v>
      </c>
    </row>
    <row r="9" spans="1:8">
      <c r="A9" s="4" t="s">
        <v>568</v>
      </c>
      <c r="E9" s="7" t="n">
        <v>722740</v>
      </c>
      <c r="G9" s="7" t="n">
        <v>857219</v>
      </c>
      <c r="H9" s="7" t="n">
        <v>1168187</v>
      </c>
    </row>
    <row r="10" spans="1:8">
      <c r="A10" s="4" t="s">
        <v>79</v>
      </c>
      <c r="E10" s="6" t="n">
        <v>-122110</v>
      </c>
      <c r="F10" s="7" t="n">
        <v>-84270</v>
      </c>
      <c r="G10" s="6" t="n">
        <v>-80396</v>
      </c>
      <c r="H10" s="6" t="n">
        <v>-220703</v>
      </c>
    </row>
    <row r="11" spans="1:8">
      <c r="A11" s="4" t="s">
        <v>569</v>
      </c>
      <c r="G11" s="6" t="n">
        <v>871679</v>
      </c>
      <c r="H11" s="6" t="n">
        <v>50000</v>
      </c>
    </row>
    <row r="12" spans="1:8">
      <c r="A12" s="4" t="s">
        <v>570</v>
      </c>
      <c r="E12" s="6" t="n">
        <v>327000</v>
      </c>
      <c r="G12" s="6" t="n">
        <v>2270656</v>
      </c>
      <c r="H12" s="6" t="n">
        <v>237550</v>
      </c>
    </row>
    <row r="13" spans="1:8">
      <c r="A13" s="4" t="s">
        <v>163</v>
      </c>
      <c r="E13" s="7" t="n">
        <v>235616</v>
      </c>
    </row>
    <row r="14" spans="1:8">
      <c r="A14" s="4" t="s">
        <v>571</v>
      </c>
      <c r="E14" s="6" t="n">
        <v>7182868</v>
      </c>
    </row>
    <row r="15" spans="1:8">
      <c r="A15" s="4" t="s">
        <v>572</v>
      </c>
      <c r="E15" s="7" t="n">
        <v>324723</v>
      </c>
      <c r="G15" s="6" t="n">
        <v>113806</v>
      </c>
    </row>
    <row r="16" spans="1:8">
      <c r="A16" s="4" t="s">
        <v>573</v>
      </c>
      <c r="E16" s="6" t="n">
        <v>223865</v>
      </c>
      <c r="G16" s="6" t="n">
        <v>285025</v>
      </c>
      <c r="H16" s="6" t="n">
        <v>277000</v>
      </c>
    </row>
    <row r="17" spans="1:8">
      <c r="A17" s="4" t="s">
        <v>574</v>
      </c>
      <c r="G17" s="7" t="n">
        <v>709551</v>
      </c>
      <c r="H17" s="7" t="n">
        <v>119559</v>
      </c>
    </row>
    <row r="18" spans="1:8">
      <c r="A18" s="4" t="s">
        <v>119</v>
      </c>
      <c r="G18" s="6" t="n">
        <v>75000</v>
      </c>
    </row>
    <row r="19" spans="1:8">
      <c r="A19" s="4" t="s">
        <v>120</v>
      </c>
      <c r="G19" s="7" t="n">
        <v>4858</v>
      </c>
    </row>
    <row r="20" spans="1:8">
      <c r="A20" s="4" t="s">
        <v>575</v>
      </c>
      <c r="G20" s="6" t="n">
        <v>217550</v>
      </c>
    </row>
    <row r="21" spans="1:8">
      <c r="A21" s="4" t="s">
        <v>576</v>
      </c>
      <c r="G21" s="6" t="n">
        <v>31070</v>
      </c>
    </row>
    <row r="22" spans="1:8">
      <c r="A22" s="4" t="s">
        <v>115</v>
      </c>
      <c r="G22" s="6" t="n">
        <v>223836</v>
      </c>
    </row>
    <row r="23" spans="1:8">
      <c r="A23" s="4" t="s">
        <v>577</v>
      </c>
      <c r="G23" s="6" t="n">
        <v>151161</v>
      </c>
    </row>
    <row r="24" spans="1:8">
      <c r="A24" s="4" t="s">
        <v>578</v>
      </c>
      <c r="G24" s="7" t="n">
        <v>15547</v>
      </c>
    </row>
    <row r="25" spans="1:8">
      <c r="A25" s="4" t="s">
        <v>579</v>
      </c>
    </row>
    <row r="26" spans="1:8">
      <c r="A26" s="3" t="s">
        <v>565</v>
      </c>
    </row>
    <row r="27" spans="1:8">
      <c r="A27" s="4" t="s">
        <v>79</v>
      </c>
      <c r="E27" s="7" t="n">
        <v>68000</v>
      </c>
    </row>
    <row r="28" spans="1:8">
      <c r="A28" s="4" t="s">
        <v>580</v>
      </c>
      <c r="E28" s="6" t="n">
        <v>2000000</v>
      </c>
    </row>
    <row r="29" spans="1:8">
      <c r="A29" s="4" t="s">
        <v>570</v>
      </c>
      <c r="E29" s="7" t="n">
        <v>150000</v>
      </c>
    </row>
    <row r="30" spans="1:8">
      <c r="A30" s="4" t="s">
        <v>344</v>
      </c>
    </row>
    <row r="31" spans="1:8">
      <c r="A31" s="3" t="s">
        <v>565</v>
      </c>
    </row>
    <row r="32" spans="1:8">
      <c r="A32" s="4" t="s">
        <v>581</v>
      </c>
      <c r="E32" s="6" t="n">
        <v>1768293</v>
      </c>
    </row>
    <row r="33" spans="1:8">
      <c r="A33" s="4" t="s">
        <v>582</v>
      </c>
      <c r="E33" s="6" t="n">
        <v>1768293</v>
      </c>
    </row>
    <row r="34" spans="1:8">
      <c r="A34" s="4" t="s">
        <v>583</v>
      </c>
      <c r="E34" s="7" t="n">
        <v>199110</v>
      </c>
    </row>
    <row r="35" spans="1:8">
      <c r="A35" s="4" t="s">
        <v>79</v>
      </c>
      <c r="E35" s="7" t="n">
        <v>54110</v>
      </c>
    </row>
    <row r="36" spans="1:8">
      <c r="A36" s="4" t="s">
        <v>114</v>
      </c>
      <c r="E36" s="6" t="n">
        <v>1768293</v>
      </c>
    </row>
    <row r="37" spans="1:8">
      <c r="A37" s="4" t="s">
        <v>584</v>
      </c>
    </row>
    <row r="38" spans="1:8">
      <c r="A38" s="3" t="s">
        <v>565</v>
      </c>
    </row>
    <row r="39" spans="1:8">
      <c r="A39" s="4" t="s">
        <v>585</v>
      </c>
      <c r="E39" s="6" t="n">
        <v>5000000</v>
      </c>
    </row>
    <row r="40" spans="1:8">
      <c r="A40" s="4" t="s">
        <v>569</v>
      </c>
      <c r="E40" s="7" t="n">
        <v>327000</v>
      </c>
    </row>
    <row r="41" spans="1:8">
      <c r="A41" s="4" t="s">
        <v>570</v>
      </c>
      <c r="E41" s="6" t="n">
        <v>79085</v>
      </c>
    </row>
    <row r="42" spans="1:8">
      <c r="A42" s="4" t="s">
        <v>163</v>
      </c>
      <c r="E42" s="6" t="n">
        <v>3784</v>
      </c>
    </row>
    <row r="43" spans="1:8">
      <c r="A43" s="4" t="s">
        <v>586</v>
      </c>
      <c r="E43" s="6" t="n">
        <v>8515</v>
      </c>
    </row>
    <row r="44" spans="1:8">
      <c r="A44" s="4" t="s">
        <v>587</v>
      </c>
      <c r="E44" s="7" t="n">
        <v>235616</v>
      </c>
    </row>
    <row r="45" spans="1:8">
      <c r="A45" s="4" t="s">
        <v>588</v>
      </c>
    </row>
    <row r="46" spans="1:8">
      <c r="A46" s="3" t="s">
        <v>565</v>
      </c>
    </row>
    <row r="47" spans="1:8">
      <c r="A47" s="4" t="s">
        <v>589</v>
      </c>
      <c r="E47" s="6" t="n">
        <v>15847974</v>
      </c>
    </row>
    <row r="48" spans="1:8">
      <c r="A48" s="4" t="s">
        <v>574</v>
      </c>
      <c r="E48" s="7" t="n">
        <v>306878</v>
      </c>
    </row>
    <row r="49" spans="1:8">
      <c r="A49" s="4" t="s">
        <v>326</v>
      </c>
    </row>
    <row r="50" spans="1:8">
      <c r="A50" s="3" t="s">
        <v>565</v>
      </c>
    </row>
    <row r="51" spans="1:8">
      <c r="A51" s="4" t="s">
        <v>333</v>
      </c>
      <c r="C51" s="6" t="n">
        <v>400000</v>
      </c>
      <c r="H51" s="6" t="n">
        <v>400000</v>
      </c>
    </row>
    <row r="52" spans="1:8">
      <c r="A52" s="4" t="s">
        <v>406</v>
      </c>
      <c r="C52" s="7" t="n">
        <v>21211</v>
      </c>
      <c r="H52" s="7" t="n">
        <v>21211</v>
      </c>
    </row>
    <row r="53" spans="1:8">
      <c r="A53" s="4" t="s">
        <v>341</v>
      </c>
    </row>
    <row r="54" spans="1:8">
      <c r="A54" s="3" t="s">
        <v>565</v>
      </c>
    </row>
    <row r="55" spans="1:8">
      <c r="A55" s="4" t="s">
        <v>582</v>
      </c>
      <c r="G55" s="6" t="n">
        <v>700000</v>
      </c>
      <c r="H55" s="6" t="n">
        <v>849805</v>
      </c>
    </row>
    <row r="56" spans="1:8">
      <c r="A56" s="4" t="s">
        <v>585</v>
      </c>
      <c r="G56" s="6" t="n">
        <v>26826842</v>
      </c>
    </row>
    <row r="57" spans="1:8">
      <c r="A57" s="4" t="s">
        <v>569</v>
      </c>
      <c r="G57" s="7" t="n">
        <v>1508556</v>
      </c>
    </row>
    <row r="58" spans="1:8">
      <c r="A58" s="4" t="s">
        <v>580</v>
      </c>
      <c r="G58" s="6" t="n">
        <v>700000</v>
      </c>
    </row>
    <row r="59" spans="1:8">
      <c r="A59" s="4" t="s">
        <v>570</v>
      </c>
      <c r="G59" s="7" t="n">
        <v>37100</v>
      </c>
    </row>
    <row r="60" spans="1:8">
      <c r="A60" s="4" t="s">
        <v>119</v>
      </c>
      <c r="H60" s="6" t="n">
        <v>3000000</v>
      </c>
    </row>
    <row r="61" spans="1:8">
      <c r="A61" s="4" t="s">
        <v>120</v>
      </c>
      <c r="H61" s="7" t="n">
        <v>98349</v>
      </c>
    </row>
    <row r="62" spans="1:8">
      <c r="A62" s="4" t="s">
        <v>590</v>
      </c>
      <c r="G62" s="6" t="n">
        <v>600000</v>
      </c>
    </row>
    <row r="63" spans="1:8">
      <c r="A63" s="4" t="s">
        <v>114</v>
      </c>
      <c r="G63" s="6" t="n">
        <v>700000</v>
      </c>
      <c r="H63" s="6" t="n">
        <v>849805</v>
      </c>
    </row>
    <row r="64" spans="1:8">
      <c r="A64" s="4" t="s">
        <v>115</v>
      </c>
      <c r="H64" s="7" t="n">
        <v>53534</v>
      </c>
    </row>
    <row r="65" spans="1:8">
      <c r="A65" s="4" t="s">
        <v>591</v>
      </c>
      <c r="G65" s="6" t="n">
        <v>500000</v>
      </c>
      <c r="H65" s="6" t="n">
        <v>500000</v>
      </c>
    </row>
    <row r="66" spans="1:8">
      <c r="A66" s="4" t="s">
        <v>592</v>
      </c>
      <c r="G66" s="7" t="n">
        <v>36000</v>
      </c>
      <c r="H66" s="7" t="n">
        <v>67550</v>
      </c>
    </row>
    <row r="67" spans="1:8">
      <c r="A67" s="4" t="s">
        <v>342</v>
      </c>
    </row>
    <row r="68" spans="1:8">
      <c r="A68" s="3" t="s">
        <v>565</v>
      </c>
    </row>
    <row r="69" spans="1:8">
      <c r="A69" s="4" t="s">
        <v>333</v>
      </c>
      <c r="B69" s="6" t="n">
        <v>150000</v>
      </c>
      <c r="C69" s="6" t="n">
        <v>200000</v>
      </c>
    </row>
    <row r="70" spans="1:8">
      <c r="A70" s="4" t="s">
        <v>593</v>
      </c>
    </row>
    <row r="71" spans="1:8">
      <c r="A71" s="3" t="s">
        <v>565</v>
      </c>
    </row>
    <row r="72" spans="1:8">
      <c r="A72" s="4" t="s">
        <v>582</v>
      </c>
      <c r="G72" s="6" t="n">
        <v>1794777</v>
      </c>
    </row>
    <row r="73" spans="1:8">
      <c r="A73" s="4" t="s">
        <v>580</v>
      </c>
      <c r="H73" s="6" t="n">
        <v>2000000</v>
      </c>
    </row>
    <row r="74" spans="1:8">
      <c r="A74" s="4" t="s">
        <v>570</v>
      </c>
      <c r="H74" s="7" t="n">
        <v>170000</v>
      </c>
    </row>
    <row r="75" spans="1:8">
      <c r="A75" s="4" t="s">
        <v>590</v>
      </c>
      <c r="G75" s="6" t="n">
        <v>3391820</v>
      </c>
    </row>
    <row r="76" spans="1:8">
      <c r="A76" s="4" t="s">
        <v>114</v>
      </c>
      <c r="G76" s="6" t="n">
        <v>1794777</v>
      </c>
    </row>
    <row r="77" spans="1:8">
      <c r="A77" s="4" t="s">
        <v>594</v>
      </c>
    </row>
    <row r="78" spans="1:8">
      <c r="A78" s="3" t="s">
        <v>565</v>
      </c>
    </row>
    <row r="79" spans="1:8">
      <c r="A79" s="4" t="s">
        <v>570</v>
      </c>
      <c r="G79" s="7" t="n">
        <v>177999</v>
      </c>
    </row>
    <row r="80" spans="1:8">
      <c r="A80" s="4" t="s">
        <v>376</v>
      </c>
      <c r="G80" s="6" t="n">
        <v>1185396</v>
      </c>
    </row>
    <row r="81" spans="1:8">
      <c r="A81" s="4" t="s">
        <v>573</v>
      </c>
      <c r="G81" s="6" t="n">
        <v>103626</v>
      </c>
    </row>
    <row r="82" spans="1:8">
      <c r="A82" s="4" t="s">
        <v>595</v>
      </c>
      <c r="G82" s="6" t="n">
        <v>41534</v>
      </c>
    </row>
    <row r="83" spans="1:8">
      <c r="A83" s="4" t="s">
        <v>596</v>
      </c>
      <c r="G83" s="6" t="n">
        <v>186480</v>
      </c>
    </row>
    <row r="84" spans="1:8">
      <c r="A84" s="4" t="s">
        <v>115</v>
      </c>
      <c r="G84" s="7" t="n">
        <v>135614</v>
      </c>
    </row>
    <row r="85" spans="1:8">
      <c r="A85" s="4" t="s">
        <v>597</v>
      </c>
    </row>
    <row r="86" spans="1:8">
      <c r="A86" s="3" t="s">
        <v>547</v>
      </c>
    </row>
    <row r="87" spans="1:8">
      <c r="A87" s="4" t="s">
        <v>598</v>
      </c>
      <c r="D87" s="7" t="n">
        <v>1</v>
      </c>
    </row>
    <row r="88" spans="1:8">
      <c r="A88" s="3" t="s">
        <v>565</v>
      </c>
    </row>
    <row r="89" spans="1:8">
      <c r="A89" s="4" t="s">
        <v>585</v>
      </c>
      <c r="D89" s="6" t="n">
        <v>51</v>
      </c>
    </row>
    <row r="90" spans="1:8">
      <c r="A90" s="4" t="s">
        <v>548</v>
      </c>
    </row>
    <row r="91" spans="1:8">
      <c r="A91" s="3" t="s">
        <v>565</v>
      </c>
    </row>
    <row r="92" spans="1:8">
      <c r="A92" s="4" t="s">
        <v>585</v>
      </c>
      <c r="H92" s="6" t="n">
        <v>594318</v>
      </c>
    </row>
    <row r="93" spans="1:8">
      <c r="A93" s="4" t="s">
        <v>569</v>
      </c>
      <c r="H93" s="7" t="n">
        <v>50000</v>
      </c>
    </row>
    <row r="94" spans="1:8">
      <c r="A94" s="4" t="s">
        <v>553</v>
      </c>
    </row>
    <row r="95" spans="1:8">
      <c r="A95" s="3" t="s">
        <v>565</v>
      </c>
    </row>
    <row r="96" spans="1:8">
      <c r="A96" s="4" t="s">
        <v>585</v>
      </c>
      <c r="G96" s="6" t="n">
        <v>13072636</v>
      </c>
    </row>
    <row r="97" spans="1:8">
      <c r="A97" s="4" t="s">
        <v>569</v>
      </c>
      <c r="G97" s="7" t="n">
        <v>871679</v>
      </c>
    </row>
    <row r="98" spans="1:8">
      <c r="A98" s="4" t="s">
        <v>599</v>
      </c>
    </row>
    <row r="99" spans="1:8">
      <c r="A99" s="3" t="s">
        <v>565</v>
      </c>
    </row>
    <row r="100" spans="1:8">
      <c r="A100" s="4" t="s">
        <v>585</v>
      </c>
      <c r="G100" s="6" t="n">
        <v>10000000</v>
      </c>
    </row>
    <row r="101" spans="1:8">
      <c r="A101" s="4" t="s">
        <v>569</v>
      </c>
      <c r="G101" s="7" t="n">
        <v>68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26"/>
    <col customWidth="1" max="6" min="6" width="14"/>
    <col customWidth="1" max="7" min="7" width="14"/>
  </cols>
  <sheetData>
    <row r="1" spans="1:7">
      <c r="A1" s="1" t="s">
        <v>600</v>
      </c>
      <c r="B1" s="2" t="s">
        <v>1</v>
      </c>
      <c r="D1" s="2" t="s">
        <v>62</v>
      </c>
    </row>
    <row r="2" spans="1:7">
      <c r="B2" s="2" t="s">
        <v>2</v>
      </c>
      <c r="C2" s="2" t="s">
        <v>63</v>
      </c>
      <c r="D2" s="2" t="s">
        <v>20</v>
      </c>
      <c r="E2" s="2" t="s">
        <v>21</v>
      </c>
      <c r="F2" s="2" t="s">
        <v>538</v>
      </c>
      <c r="G2" s="2" t="s">
        <v>601</v>
      </c>
    </row>
    <row r="3" spans="1:7">
      <c r="A3" s="3" t="s">
        <v>547</v>
      </c>
    </row>
    <row r="4" spans="1:7">
      <c r="A4" s="4" t="s">
        <v>602</v>
      </c>
      <c r="B4" s="8" t="n">
        <v>0.042</v>
      </c>
      <c r="E4" s="8" t="n">
        <v>0.042</v>
      </c>
    </row>
    <row r="5" spans="1:7">
      <c r="A5" s="4" t="s">
        <v>603</v>
      </c>
      <c r="B5" s="9" t="n">
        <v>1.02</v>
      </c>
      <c r="E5" s="9" t="n">
        <v>1.02</v>
      </c>
    </row>
    <row r="6" spans="1:7">
      <c r="A6" s="4" t="s">
        <v>604</v>
      </c>
      <c r="B6" s="4" t="s">
        <v>605</v>
      </c>
      <c r="E6" s="4" t="s">
        <v>606</v>
      </c>
    </row>
    <row r="7" spans="1:7">
      <c r="A7" s="4" t="s">
        <v>607</v>
      </c>
      <c r="B7" s="7" t="n">
        <v>4550</v>
      </c>
      <c r="D7" s="7" t="n">
        <v>28175</v>
      </c>
    </row>
    <row r="8" spans="1:7">
      <c r="A8" s="4" t="s">
        <v>539</v>
      </c>
      <c r="F8" s="6" t="n">
        <v>15000000</v>
      </c>
    </row>
    <row r="9" spans="1:7">
      <c r="A9" s="4" t="s">
        <v>608</v>
      </c>
      <c r="B9" s="6" t="n">
        <v>11137500</v>
      </c>
      <c r="D9" s="6" t="n">
        <v>11137500</v>
      </c>
      <c r="E9" s="6" t="n">
        <v>10387500</v>
      </c>
      <c r="G9" s="6" t="n">
        <v>7900000</v>
      </c>
    </row>
    <row r="10" spans="1:7">
      <c r="A10" s="4" t="s">
        <v>126</v>
      </c>
      <c r="B10" s="4" t="s">
        <v>25</v>
      </c>
      <c r="C10" s="7" t="n">
        <v>22367</v>
      </c>
      <c r="D10" s="7" t="n">
        <v>31206</v>
      </c>
      <c r="E10" s="7" t="n">
        <v>525703</v>
      </c>
    </row>
    <row r="11" spans="1:7">
      <c r="A11" s="4" t="s">
        <v>609</v>
      </c>
      <c r="B11" s="6" t="n">
        <v>0</v>
      </c>
      <c r="D11" s="6" t="n">
        <v>750000</v>
      </c>
      <c r="E11" s="6" t="n">
        <v>3750000</v>
      </c>
    </row>
    <row r="12" spans="1:7">
      <c r="A12" s="4" t="s">
        <v>610</v>
      </c>
      <c r="D12" s="8" t="n">
        <v>0.051</v>
      </c>
      <c r="E12" s="9" t="n">
        <v>0.15</v>
      </c>
    </row>
    <row r="13" spans="1:7">
      <c r="A13" s="4" t="s">
        <v>611</v>
      </c>
    </row>
    <row r="14" spans="1:7">
      <c r="A14" s="3" t="s">
        <v>547</v>
      </c>
    </row>
    <row r="15" spans="1:7">
      <c r="A15" s="4" t="s">
        <v>609</v>
      </c>
      <c r="E15" s="6" t="n">
        <v>250000</v>
      </c>
    </row>
    <row r="16" spans="1:7">
      <c r="A16" s="4" t="s">
        <v>612</v>
      </c>
      <c r="E16" s="4" t="s">
        <v>365</v>
      </c>
    </row>
    <row r="17" spans="1:7">
      <c r="A17" s="4" t="s">
        <v>613</v>
      </c>
      <c r="E17" s="7" t="n">
        <v>218471</v>
      </c>
    </row>
    <row r="18" spans="1:7">
      <c r="A18" s="4" t="s">
        <v>610</v>
      </c>
      <c r="E18" s="9" t="n">
        <v>0.15</v>
      </c>
    </row>
    <row r="19" spans="1:7">
      <c r="A19" s="4" t="s">
        <v>614</v>
      </c>
    </row>
    <row r="20" spans="1:7">
      <c r="A20" s="3" t="s">
        <v>547</v>
      </c>
    </row>
    <row r="21" spans="1:7">
      <c r="A21" s="4" t="s">
        <v>609</v>
      </c>
      <c r="E21" s="6" t="n">
        <v>500000</v>
      </c>
    </row>
    <row r="22" spans="1:7">
      <c r="A22" s="4" t="s">
        <v>612</v>
      </c>
      <c r="E22" s="4" t="s">
        <v>365</v>
      </c>
    </row>
    <row r="23" spans="1:7">
      <c r="A23" s="4" t="s">
        <v>613</v>
      </c>
      <c r="E23" s="7" t="n">
        <v>73158</v>
      </c>
    </row>
    <row r="24" spans="1:7">
      <c r="A24" s="4" t="s">
        <v>610</v>
      </c>
      <c r="E24" s="9" t="n">
        <v>0.15</v>
      </c>
    </row>
    <row r="25" spans="1:7">
      <c r="A25" s="4" t="s">
        <v>615</v>
      </c>
    </row>
    <row r="26" spans="1:7">
      <c r="A26" s="3" t="s">
        <v>547</v>
      </c>
    </row>
    <row r="27" spans="1:7">
      <c r="A27" s="4" t="s">
        <v>609</v>
      </c>
      <c r="E27" s="6" t="n">
        <v>1500000</v>
      </c>
    </row>
    <row r="28" spans="1:7">
      <c r="A28" s="4" t="s">
        <v>612</v>
      </c>
      <c r="E28" s="4" t="s">
        <v>365</v>
      </c>
    </row>
    <row r="29" spans="1:7">
      <c r="A29" s="4" t="s">
        <v>613</v>
      </c>
      <c r="E29" s="7" t="n">
        <v>219473</v>
      </c>
    </row>
    <row r="30" spans="1:7">
      <c r="A30" s="4" t="s">
        <v>610</v>
      </c>
      <c r="E30" s="9" t="n">
        <v>0.15</v>
      </c>
    </row>
    <row r="31" spans="1:7">
      <c r="A31" s="4" t="s">
        <v>616</v>
      </c>
    </row>
    <row r="32" spans="1:7">
      <c r="A32" s="3" t="s">
        <v>547</v>
      </c>
    </row>
    <row r="33" spans="1:7">
      <c r="A33" s="4" t="s">
        <v>539</v>
      </c>
      <c r="B33" s="6" t="n">
        <v>75000000</v>
      </c>
    </row>
    <row r="34" spans="1:7">
      <c r="A34" s="4" t="s">
        <v>617</v>
      </c>
      <c r="B34" s="6" t="n">
        <v>22768268</v>
      </c>
    </row>
    <row r="35" spans="1:7">
      <c r="A35" s="4" t="s">
        <v>608</v>
      </c>
      <c r="B35" s="6" t="n">
        <v>11137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25"/>
    <col customWidth="1" max="6" min="6" width="14"/>
  </cols>
  <sheetData>
    <row r="1" spans="1:6">
      <c r="A1" s="1" t="s">
        <v>618</v>
      </c>
      <c r="B1" s="2" t="s">
        <v>394</v>
      </c>
      <c r="C1" s="2" t="s">
        <v>2</v>
      </c>
      <c r="D1" s="2" t="s">
        <v>63</v>
      </c>
      <c r="E1" s="2" t="s">
        <v>20</v>
      </c>
      <c r="F1" s="2" t="s">
        <v>21</v>
      </c>
    </row>
    <row r="2" spans="1:6">
      <c r="A2" s="3" t="s">
        <v>547</v>
      </c>
    </row>
    <row r="3" spans="1:6">
      <c r="A3" s="4" t="s">
        <v>619</v>
      </c>
      <c r="C3" s="4" t="s">
        <v>620</v>
      </c>
      <c r="E3" s="4" t="s">
        <v>621</v>
      </c>
    </row>
    <row r="4" spans="1:6">
      <c r="A4" s="4" t="s">
        <v>622</v>
      </c>
      <c r="C4" s="7" t="n">
        <v>1933</v>
      </c>
      <c r="F4" s="7" t="n">
        <v>106967</v>
      </c>
    </row>
    <row r="5" spans="1:6">
      <c r="A5" s="4" t="s">
        <v>129</v>
      </c>
      <c r="C5" s="4" t="s">
        <v>25</v>
      </c>
      <c r="D5" s="4" t="s">
        <v>25</v>
      </c>
      <c r="E5" s="4" t="s">
        <v>25</v>
      </c>
      <c r="F5" s="6" t="n">
        <v>17111</v>
      </c>
    </row>
    <row r="6" spans="1:6">
      <c r="A6" s="4" t="s">
        <v>434</v>
      </c>
      <c r="C6" s="7" t="n">
        <v>-507</v>
      </c>
      <c r="E6" s="7" t="n">
        <v>-1769</v>
      </c>
      <c r="F6" s="7" t="n">
        <v>-77157</v>
      </c>
    </row>
    <row r="7" spans="1:6">
      <c r="A7" s="4" t="s">
        <v>623</v>
      </c>
    </row>
    <row r="8" spans="1:6">
      <c r="A8" s="3" t="s">
        <v>547</v>
      </c>
    </row>
    <row r="9" spans="1:6">
      <c r="A9" s="4" t="s">
        <v>401</v>
      </c>
      <c r="F9" s="9" t="n">
        <v>0.17</v>
      </c>
    </row>
    <row r="10" spans="1:6">
      <c r="A10" s="4" t="s">
        <v>624</v>
      </c>
      <c r="F10" s="4" t="s">
        <v>359</v>
      </c>
    </row>
    <row r="11" spans="1:6">
      <c r="A11" s="4" t="s">
        <v>622</v>
      </c>
      <c r="F11" s="7" t="n">
        <v>17111</v>
      </c>
    </row>
    <row r="12" spans="1:6">
      <c r="A12" s="4" t="s">
        <v>625</v>
      </c>
      <c r="F12" s="6" t="n">
        <v>147058</v>
      </c>
    </row>
    <row r="13" spans="1:6">
      <c r="A13" s="4" t="s">
        <v>129</v>
      </c>
      <c r="F13" s="7" t="n">
        <v>17111</v>
      </c>
    </row>
    <row r="14" spans="1:6">
      <c r="A14" s="4" t="s">
        <v>434</v>
      </c>
      <c r="F14" s="7" t="n">
        <v>0</v>
      </c>
    </row>
    <row r="15" spans="1:6">
      <c r="A15" s="4" t="s">
        <v>626</v>
      </c>
    </row>
    <row r="16" spans="1:6">
      <c r="A16" s="3" t="s">
        <v>547</v>
      </c>
    </row>
    <row r="17" spans="1:6">
      <c r="A17" s="4" t="s">
        <v>401</v>
      </c>
      <c r="E17" s="9" t="n">
        <v>0.07000000000000001</v>
      </c>
    </row>
    <row r="18" spans="1:6">
      <c r="A18" s="4" t="s">
        <v>622</v>
      </c>
      <c r="E18" s="7" t="n">
        <v>16775</v>
      </c>
    </row>
    <row r="19" spans="1:6">
      <c r="A19" s="4" t="s">
        <v>625</v>
      </c>
      <c r="E19" s="6" t="n">
        <v>4714286</v>
      </c>
    </row>
    <row r="20" spans="1:6">
      <c r="A20" s="4" t="s">
        <v>627</v>
      </c>
    </row>
    <row r="21" spans="1:6">
      <c r="A21" s="3" t="s">
        <v>547</v>
      </c>
    </row>
    <row r="22" spans="1:6">
      <c r="A22" s="4" t="s">
        <v>401</v>
      </c>
      <c r="B22" s="8" t="n">
        <v>0.051</v>
      </c>
      <c r="F22" s="9" t="n">
        <v>0.17</v>
      </c>
    </row>
    <row r="23" spans="1:6">
      <c r="A23" s="4" t="s">
        <v>624</v>
      </c>
      <c r="B23" s="4" t="s">
        <v>359</v>
      </c>
      <c r="F23" s="4" t="s">
        <v>359</v>
      </c>
    </row>
    <row r="24" spans="1:6">
      <c r="A24" s="4" t="s">
        <v>622</v>
      </c>
      <c r="B24" s="7" t="n">
        <v>16775</v>
      </c>
      <c r="F24" s="7" t="n">
        <v>73053</v>
      </c>
    </row>
    <row r="25" spans="1:6">
      <c r="A25" s="4" t="s">
        <v>625</v>
      </c>
      <c r="B25" s="6" t="n">
        <v>471429</v>
      </c>
      <c r="F25" s="6" t="n">
        <v>735294</v>
      </c>
    </row>
    <row r="26" spans="1:6">
      <c r="A26" s="4" t="s">
        <v>129</v>
      </c>
      <c r="F26" s="7" t="n">
        <v>73053</v>
      </c>
    </row>
    <row r="27" spans="1:6">
      <c r="A27" s="4" t="s">
        <v>434</v>
      </c>
      <c r="F27" s="7" t="n">
        <v>0</v>
      </c>
    </row>
    <row r="28" spans="1:6">
      <c r="A28" s="4" t="s">
        <v>628</v>
      </c>
    </row>
    <row r="29" spans="1:6">
      <c r="A29" s="3" t="s">
        <v>547</v>
      </c>
    </row>
    <row r="30" spans="1:6">
      <c r="A30" s="4" t="s">
        <v>401</v>
      </c>
      <c r="F30" s="9" t="n">
        <v>0.07000000000000001</v>
      </c>
    </row>
    <row r="31" spans="1:6">
      <c r="A31" s="4" t="s">
        <v>624</v>
      </c>
      <c r="F31" s="4" t="s">
        <v>359</v>
      </c>
    </row>
    <row r="32" spans="1:6">
      <c r="A32" s="4" t="s">
        <v>622</v>
      </c>
      <c r="F32" s="7" t="n">
        <v>220703</v>
      </c>
    </row>
    <row r="33" spans="1:6">
      <c r="A33" s="4" t="s">
        <v>625</v>
      </c>
      <c r="F33" s="6" t="n">
        <v>4714286</v>
      </c>
    </row>
    <row r="34" spans="1:6">
      <c r="A34" s="4" t="s">
        <v>629</v>
      </c>
    </row>
    <row r="35" spans="1:6">
      <c r="A35" s="3" t="s">
        <v>547</v>
      </c>
    </row>
    <row r="36" spans="1:6">
      <c r="A36" s="4" t="s">
        <v>401</v>
      </c>
      <c r="C36" s="8" t="n">
        <v>0.051</v>
      </c>
      <c r="E36" s="8" t="n">
        <v>0.051</v>
      </c>
    </row>
    <row r="37" spans="1:6">
      <c r="A37" s="4" t="s">
        <v>630</v>
      </c>
    </row>
    <row r="38" spans="1:6">
      <c r="A38" s="3" t="s">
        <v>547</v>
      </c>
    </row>
    <row r="39" spans="1:6">
      <c r="A39" s="4" t="s">
        <v>401</v>
      </c>
      <c r="C39" s="9" t="n">
        <v>0.17</v>
      </c>
      <c r="E39" s="9" t="n">
        <v>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31</v>
      </c>
      <c r="B1" s="2" t="s">
        <v>62</v>
      </c>
    </row>
    <row r="2" spans="1:3">
      <c r="B2" s="2" t="s">
        <v>20</v>
      </c>
      <c r="C2" s="2" t="s">
        <v>21</v>
      </c>
    </row>
    <row r="3" spans="1:3">
      <c r="A3" s="3" t="s">
        <v>632</v>
      </c>
    </row>
    <row r="4" spans="1:3">
      <c r="A4" s="4" t="s">
        <v>633</v>
      </c>
      <c r="B4" s="4" t="s">
        <v>25</v>
      </c>
      <c r="C4" s="4" t="s">
        <v>25</v>
      </c>
    </row>
    <row r="5" spans="1:3">
      <c r="A5" s="4" t="s">
        <v>629</v>
      </c>
    </row>
    <row r="6" spans="1:3">
      <c r="A6" s="3" t="s">
        <v>632</v>
      </c>
    </row>
    <row r="7" spans="1:3">
      <c r="A7" s="4" t="s">
        <v>634</v>
      </c>
      <c r="B7" s="9" t="n">
        <v>0.02</v>
      </c>
      <c r="C7" s="9" t="n">
        <v>0.07000000000000001</v>
      </c>
    </row>
    <row r="8" spans="1:3">
      <c r="A8" s="4" t="s">
        <v>635</v>
      </c>
      <c r="B8" s="4" t="s">
        <v>636</v>
      </c>
      <c r="C8" s="4" t="s">
        <v>637</v>
      </c>
    </row>
    <row r="9" spans="1:3">
      <c r="A9" s="4" t="s">
        <v>638</v>
      </c>
      <c r="B9" s="4" t="s">
        <v>639</v>
      </c>
      <c r="C9" s="4" t="s">
        <v>640</v>
      </c>
    </row>
    <row r="10" spans="1:3">
      <c r="A10" s="4" t="s">
        <v>641</v>
      </c>
      <c r="B10" s="4" t="s">
        <v>642</v>
      </c>
      <c r="C10" s="4" t="s">
        <v>359</v>
      </c>
    </row>
    <row r="11" spans="1:3">
      <c r="A11" s="4" t="s">
        <v>630</v>
      </c>
    </row>
    <row r="12" spans="1:3">
      <c r="A12" s="3" t="s">
        <v>632</v>
      </c>
    </row>
    <row r="13" spans="1:3">
      <c r="A13" s="4" t="s">
        <v>634</v>
      </c>
      <c r="B13" s="9" t="n">
        <v>0.17</v>
      </c>
      <c r="C13" s="9" t="n">
        <v>0.17</v>
      </c>
    </row>
    <row r="14" spans="1:3">
      <c r="A14" s="4" t="s">
        <v>635</v>
      </c>
      <c r="B14" s="4" t="s">
        <v>643</v>
      </c>
      <c r="C14" s="4" t="s">
        <v>644</v>
      </c>
    </row>
    <row r="15" spans="1:3">
      <c r="A15" s="4" t="s">
        <v>638</v>
      </c>
      <c r="B15" s="4" t="s">
        <v>645</v>
      </c>
      <c r="C15" s="4" t="s">
        <v>646</v>
      </c>
    </row>
    <row r="16" spans="1:3">
      <c r="A16" s="4" t="s">
        <v>641</v>
      </c>
      <c r="B16" s="4" t="s">
        <v>361</v>
      </c>
      <c r="C16" s="4" t="s">
        <v>3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47</v>
      </c>
      <c r="B1" s="2" t="s">
        <v>1</v>
      </c>
      <c r="C1" s="2" t="s">
        <v>62</v>
      </c>
    </row>
    <row r="2" spans="1:4">
      <c r="B2" s="2" t="s">
        <v>2</v>
      </c>
      <c r="C2" s="2" t="s">
        <v>20</v>
      </c>
      <c r="D2" s="2" t="s">
        <v>21</v>
      </c>
    </row>
    <row r="3" spans="1:4">
      <c r="A3" s="3" t="s">
        <v>648</v>
      </c>
    </row>
    <row r="4" spans="1:4">
      <c r="A4" s="4" t="s">
        <v>649</v>
      </c>
      <c r="B4" s="6" t="n">
        <v>11137500</v>
      </c>
      <c r="C4" s="6" t="n">
        <v>10387500</v>
      </c>
      <c r="D4" s="6" t="n">
        <v>7900000</v>
      </c>
    </row>
    <row r="5" spans="1:4">
      <c r="A5" s="4" t="s">
        <v>650</v>
      </c>
      <c r="B5" s="6" t="n">
        <v>0</v>
      </c>
      <c r="C5" s="6" t="n">
        <v>750000</v>
      </c>
      <c r="D5" s="6" t="n">
        <v>3750000</v>
      </c>
    </row>
    <row r="6" spans="1:4">
      <c r="A6" s="4" t="s">
        <v>651</v>
      </c>
      <c r="B6" s="6" t="n">
        <v>0</v>
      </c>
      <c r="C6" s="4" t="s">
        <v>25</v>
      </c>
      <c r="D6" s="6" t="n">
        <v>-312500</v>
      </c>
    </row>
    <row r="7" spans="1:4">
      <c r="A7" s="4" t="s">
        <v>652</v>
      </c>
      <c r="B7" s="6" t="n">
        <v>0</v>
      </c>
      <c r="C7" s="4" t="s">
        <v>25</v>
      </c>
      <c r="D7" s="6" t="n">
        <v>-950000</v>
      </c>
    </row>
    <row r="8" spans="1:4">
      <c r="A8" s="4" t="s">
        <v>653</v>
      </c>
      <c r="B8" s="6" t="n">
        <v>0</v>
      </c>
      <c r="C8" s="4" t="s">
        <v>25</v>
      </c>
      <c r="D8" s="4" t="s">
        <v>25</v>
      </c>
    </row>
    <row r="9" spans="1:4">
      <c r="A9" s="4" t="s">
        <v>649</v>
      </c>
      <c r="B9" s="6" t="n">
        <v>11137500</v>
      </c>
      <c r="C9" s="6" t="n">
        <v>11137500</v>
      </c>
      <c r="D9" s="6" t="n">
        <v>10387500</v>
      </c>
    </row>
    <row r="10" spans="1:4">
      <c r="A10" s="4" t="s">
        <v>654</v>
      </c>
      <c r="B10" s="6" t="n">
        <v>11137500</v>
      </c>
      <c r="C10" s="6" t="n">
        <v>11137500</v>
      </c>
    </row>
    <row r="11" spans="1:4">
      <c r="A11" s="3" t="s">
        <v>655</v>
      </c>
    </row>
    <row r="12" spans="1:4">
      <c r="A12" s="4" t="s">
        <v>649</v>
      </c>
      <c r="B12" s="8" t="n">
        <v>0.265</v>
      </c>
      <c r="C12" s="9" t="n">
        <v>0.3</v>
      </c>
      <c r="D12" s="9" t="n">
        <v>0.38</v>
      </c>
    </row>
    <row r="13" spans="1:4">
      <c r="A13" s="4" t="s">
        <v>650</v>
      </c>
      <c r="C13" s="11" t="n">
        <v>0.051</v>
      </c>
      <c r="D13" s="12" t="n">
        <v>0.15</v>
      </c>
    </row>
    <row r="14" spans="1:4">
      <c r="A14" s="4" t="s">
        <v>651</v>
      </c>
      <c r="C14" s="4" t="s">
        <v>25</v>
      </c>
      <c r="D14" s="12" t="n">
        <v>0.35</v>
      </c>
    </row>
    <row r="15" spans="1:4">
      <c r="A15" s="4" t="s">
        <v>652</v>
      </c>
      <c r="C15" s="4" t="s">
        <v>25</v>
      </c>
      <c r="D15" s="12" t="n">
        <v>0.5600000000000001</v>
      </c>
    </row>
    <row r="16" spans="1:4">
      <c r="A16" s="4" t="s">
        <v>653</v>
      </c>
      <c r="C16" s="4" t="s">
        <v>25</v>
      </c>
      <c r="D16" s="4" t="s">
        <v>25</v>
      </c>
    </row>
    <row r="17" spans="1:4">
      <c r="A17" s="4" t="s">
        <v>649</v>
      </c>
      <c r="B17" s="11" t="n">
        <v>0.265</v>
      </c>
      <c r="C17" s="11" t="n">
        <v>0.265</v>
      </c>
      <c r="D17" s="9" t="n">
        <v>0.3</v>
      </c>
    </row>
    <row r="18" spans="1:4">
      <c r="A18" s="4" t="s">
        <v>654</v>
      </c>
      <c r="B18" s="8" t="n">
        <v>0.265</v>
      </c>
      <c r="C18" s="8" t="n">
        <v>0.264</v>
      </c>
    </row>
    <row r="19" spans="1:4">
      <c r="A19" s="3" t="s">
        <v>648</v>
      </c>
    </row>
    <row r="20" spans="1:4">
      <c r="A20" s="4" t="s">
        <v>649</v>
      </c>
      <c r="B20" s="6" t="n">
        <v>5332773</v>
      </c>
      <c r="C20" s="6" t="n">
        <v>4861344</v>
      </c>
      <c r="D20" s="4" t="s">
        <v>25</v>
      </c>
    </row>
    <row r="21" spans="1:4">
      <c r="A21" s="4" t="s">
        <v>650</v>
      </c>
      <c r="B21" s="6" t="n">
        <v>0</v>
      </c>
      <c r="C21" s="6" t="n">
        <v>471429</v>
      </c>
      <c r="D21" s="6" t="n">
        <v>5596638</v>
      </c>
    </row>
    <row r="22" spans="1:4">
      <c r="A22" s="4" t="s">
        <v>651</v>
      </c>
      <c r="B22" s="6" t="n">
        <v>0</v>
      </c>
      <c r="C22" s="4" t="s">
        <v>25</v>
      </c>
      <c r="D22" s="6" t="n">
        <v>-735294</v>
      </c>
    </row>
    <row r="23" spans="1:4">
      <c r="A23" s="4" t="s">
        <v>652</v>
      </c>
      <c r="B23" s="6" t="n">
        <v>0</v>
      </c>
      <c r="C23" s="4" t="s">
        <v>25</v>
      </c>
      <c r="D23" s="4" t="s">
        <v>25</v>
      </c>
    </row>
    <row r="24" spans="1:4">
      <c r="A24" s="4" t="s">
        <v>653</v>
      </c>
      <c r="B24" s="6" t="n">
        <v>0</v>
      </c>
      <c r="C24" s="4" t="s">
        <v>25</v>
      </c>
      <c r="D24" s="4" t="s">
        <v>25</v>
      </c>
    </row>
    <row r="25" spans="1:4">
      <c r="A25" s="4" t="s">
        <v>649</v>
      </c>
      <c r="B25" s="6" t="n">
        <v>5332773</v>
      </c>
      <c r="C25" s="6" t="n">
        <v>5332773</v>
      </c>
      <c r="D25" s="6" t="n">
        <v>4861344</v>
      </c>
    </row>
    <row r="26" spans="1:4">
      <c r="A26" s="4" t="s">
        <v>654</v>
      </c>
      <c r="B26" s="6" t="n">
        <v>5332773</v>
      </c>
      <c r="C26" s="6" t="n">
        <v>5332773</v>
      </c>
    </row>
    <row r="27" spans="1:4">
      <c r="A27" s="3" t="s">
        <v>655</v>
      </c>
    </row>
    <row r="28" spans="1:4">
      <c r="A28" s="4" t="s">
        <v>649</v>
      </c>
      <c r="B28" s="8" t="n">
        <v>0.07099999999999999</v>
      </c>
    </row>
    <row r="29" spans="1:4">
      <c r="A29" s="4" t="s">
        <v>649</v>
      </c>
      <c r="B29" s="11" t="n">
        <v>0.07099999999999999</v>
      </c>
      <c r="C29" s="8" t="n">
        <v>0.07099999999999999</v>
      </c>
    </row>
    <row r="30" spans="1:4">
      <c r="A30" s="4" t="s">
        <v>654</v>
      </c>
      <c r="B30" s="8" t="n">
        <v>0.07099999999999999</v>
      </c>
      <c r="C30" s="8" t="n">
        <v>0.0709999999999999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56</v>
      </c>
      <c r="B1" s="2" t="s">
        <v>657</v>
      </c>
      <c r="C1" s="2" t="s">
        <v>658</v>
      </c>
      <c r="D1" s="2" t="s">
        <v>659</v>
      </c>
      <c r="E1" s="2" t="s">
        <v>528</v>
      </c>
      <c r="F1" s="2" t="s">
        <v>529</v>
      </c>
      <c r="G1" s="2" t="s">
        <v>530</v>
      </c>
      <c r="H1" s="2" t="s">
        <v>531</v>
      </c>
      <c r="I1" s="2" t="s">
        <v>2</v>
      </c>
      <c r="J1" s="2" t="s">
        <v>63</v>
      </c>
      <c r="K1" s="2" t="s">
        <v>532</v>
      </c>
      <c r="L1" s="2" t="s">
        <v>20</v>
      </c>
      <c r="M1" s="2" t="s">
        <v>21</v>
      </c>
      <c r="N1" s="2" t="s">
        <v>533</v>
      </c>
      <c r="O1" s="2" t="s">
        <v>439</v>
      </c>
      <c r="P1" s="2" t="s">
        <v>534</v>
      </c>
      <c r="Q1" s="2" t="s">
        <v>535</v>
      </c>
      <c r="R1" s="2" t="s">
        <v>536</v>
      </c>
    </row>
    <row r="2" spans="1:18">
      <c r="A2" s="3" t="s">
        <v>660</v>
      </c>
    </row>
    <row r="3" spans="1:18">
      <c r="A3" s="4" t="s">
        <v>58</v>
      </c>
      <c r="I3" s="6" t="n">
        <v>500000000</v>
      </c>
      <c r="L3" s="6" t="n">
        <v>500000000</v>
      </c>
      <c r="M3" s="6" t="n">
        <v>400000000</v>
      </c>
    </row>
    <row r="4" spans="1:18">
      <c r="A4" s="4" t="s">
        <v>541</v>
      </c>
      <c r="E4" s="6" t="n">
        <v>50000000</v>
      </c>
      <c r="F4" s="6" t="n">
        <v>50000000</v>
      </c>
      <c r="G4" s="6" t="n">
        <v>23000000</v>
      </c>
      <c r="H4" s="6" t="n">
        <v>15000000</v>
      </c>
      <c r="P4" s="6" t="n">
        <v>28000000</v>
      </c>
      <c r="R4" s="6" t="n">
        <v>23000000</v>
      </c>
    </row>
    <row r="5" spans="1:18">
      <c r="A5" s="4" t="s">
        <v>542</v>
      </c>
      <c r="E5" s="6" t="n">
        <v>75000000</v>
      </c>
      <c r="F5" s="6" t="n">
        <v>50000000</v>
      </c>
      <c r="G5" s="6" t="n">
        <v>28000000</v>
      </c>
      <c r="H5" s="6" t="n">
        <v>23000000</v>
      </c>
      <c r="K5" s="6" t="n">
        <v>28000000</v>
      </c>
    </row>
    <row r="6" spans="1:18">
      <c r="A6" s="4" t="s">
        <v>543</v>
      </c>
      <c r="G6" s="6" t="n">
        <v>8000000</v>
      </c>
      <c r="N6" s="6" t="n">
        <v>25000000</v>
      </c>
      <c r="O6" s="6" t="n">
        <v>22000000</v>
      </c>
      <c r="Q6" s="6" t="n">
        <v>5000000</v>
      </c>
    </row>
    <row r="7" spans="1:18">
      <c r="A7" s="4" t="s">
        <v>115</v>
      </c>
      <c r="L7" s="7" t="n">
        <v>223836</v>
      </c>
    </row>
    <row r="8" spans="1:18">
      <c r="A8" s="4" t="s">
        <v>117</v>
      </c>
      <c r="I8" s="7" t="n">
        <v>324723</v>
      </c>
      <c r="L8" s="6" t="n">
        <v>113806</v>
      </c>
    </row>
    <row r="9" spans="1:18">
      <c r="A9" s="4" t="s">
        <v>99</v>
      </c>
      <c r="I9" s="6" t="n">
        <v>327000</v>
      </c>
      <c r="L9" s="6" t="n">
        <v>2270656</v>
      </c>
      <c r="M9" s="7" t="n">
        <v>237550</v>
      </c>
    </row>
    <row r="10" spans="1:18">
      <c r="A10" s="4" t="s">
        <v>661</v>
      </c>
      <c r="I10" s="6" t="n">
        <v>1000834</v>
      </c>
    </row>
    <row r="11" spans="1:18">
      <c r="A11" s="4" t="s">
        <v>145</v>
      </c>
      <c r="I11" s="4" t="s">
        <v>25</v>
      </c>
      <c r="J11" s="4" t="s">
        <v>25</v>
      </c>
      <c r="L11" s="7" t="n">
        <v>321800</v>
      </c>
      <c r="M11" s="4" t="s">
        <v>25</v>
      </c>
    </row>
    <row r="12" spans="1:18">
      <c r="A12" s="4" t="s">
        <v>629</v>
      </c>
    </row>
    <row r="13" spans="1:18">
      <c r="A13" s="3" t="s">
        <v>660</v>
      </c>
    </row>
    <row r="14" spans="1:18">
      <c r="A14" s="4" t="s">
        <v>401</v>
      </c>
      <c r="I14" s="8" t="n">
        <v>0.051</v>
      </c>
      <c r="L14" s="8" t="n">
        <v>0.051</v>
      </c>
    </row>
    <row r="15" spans="1:18">
      <c r="A15" s="4" t="s">
        <v>630</v>
      </c>
    </row>
    <row r="16" spans="1:18">
      <c r="A16" s="3" t="s">
        <v>660</v>
      </c>
    </row>
    <row r="17" spans="1:18">
      <c r="A17" s="4" t="s">
        <v>401</v>
      </c>
      <c r="I17" s="9" t="n">
        <v>0.17</v>
      </c>
      <c r="L17" s="9" t="n">
        <v>0.17</v>
      </c>
    </row>
    <row r="18" spans="1:18">
      <c r="A18" s="4" t="s">
        <v>662</v>
      </c>
    </row>
    <row r="19" spans="1:18">
      <c r="A19" s="3" t="s">
        <v>660</v>
      </c>
    </row>
    <row r="20" spans="1:18">
      <c r="A20" s="4" t="s">
        <v>558</v>
      </c>
      <c r="B20" s="7" t="n">
        <v>5000</v>
      </c>
    </row>
    <row r="21" spans="1:18">
      <c r="A21" s="4" t="s">
        <v>663</v>
      </c>
    </row>
    <row r="22" spans="1:18">
      <c r="A22" s="3" t="s">
        <v>660</v>
      </c>
    </row>
    <row r="23" spans="1:18">
      <c r="A23" s="4" t="s">
        <v>558</v>
      </c>
      <c r="B23" s="6" t="n">
        <v>150000</v>
      </c>
    </row>
    <row r="24" spans="1:18">
      <c r="A24" s="4" t="s">
        <v>593</v>
      </c>
    </row>
    <row r="25" spans="1:18">
      <c r="A25" s="3" t="s">
        <v>660</v>
      </c>
    </row>
    <row r="26" spans="1:18">
      <c r="A26" s="4" t="s">
        <v>99</v>
      </c>
      <c r="M26" s="7" t="n">
        <v>170000</v>
      </c>
    </row>
    <row r="27" spans="1:18">
      <c r="A27" s="4" t="s">
        <v>98</v>
      </c>
      <c r="M27" s="6" t="n">
        <v>2000000</v>
      </c>
    </row>
    <row r="28" spans="1:18">
      <c r="A28" s="4" t="s">
        <v>341</v>
      </c>
    </row>
    <row r="29" spans="1:18">
      <c r="A29" s="3" t="s">
        <v>660</v>
      </c>
    </row>
    <row r="30" spans="1:18">
      <c r="A30" s="4" t="s">
        <v>101</v>
      </c>
      <c r="L30" s="6" t="n">
        <v>26826842</v>
      </c>
    </row>
    <row r="31" spans="1:18">
      <c r="A31" s="4" t="s">
        <v>115</v>
      </c>
      <c r="M31" s="7" t="n">
        <v>53534</v>
      </c>
    </row>
    <row r="32" spans="1:18">
      <c r="A32" s="4" t="s">
        <v>99</v>
      </c>
      <c r="L32" s="7" t="n">
        <v>37100</v>
      </c>
    </row>
    <row r="33" spans="1:18">
      <c r="A33" s="4" t="s">
        <v>98</v>
      </c>
      <c r="L33" s="6" t="n">
        <v>700000</v>
      </c>
    </row>
    <row r="34" spans="1:18">
      <c r="A34" s="4" t="s">
        <v>664</v>
      </c>
    </row>
    <row r="35" spans="1:18">
      <c r="A35" s="3" t="s">
        <v>660</v>
      </c>
    </row>
    <row r="36" spans="1:18">
      <c r="A36" s="4" t="s">
        <v>115</v>
      </c>
      <c r="L36" s="7" t="n">
        <v>135614</v>
      </c>
    </row>
    <row r="37" spans="1:18">
      <c r="A37" s="4" t="s">
        <v>99</v>
      </c>
      <c r="L37" s="7" t="n">
        <v>177999</v>
      </c>
    </row>
    <row r="38" spans="1:18">
      <c r="A38" s="4" t="s">
        <v>346</v>
      </c>
    </row>
    <row r="39" spans="1:18">
      <c r="A39" s="3" t="s">
        <v>660</v>
      </c>
    </row>
    <row r="40" spans="1:18">
      <c r="A40" s="4" t="s">
        <v>665</v>
      </c>
      <c r="I40" s="7" t="n">
        <v>199110</v>
      </c>
    </row>
    <row r="41" spans="1:18">
      <c r="A41" s="4" t="s">
        <v>579</v>
      </c>
    </row>
    <row r="42" spans="1:18">
      <c r="A42" s="3" t="s">
        <v>660</v>
      </c>
    </row>
    <row r="43" spans="1:18">
      <c r="A43" s="4" t="s">
        <v>99</v>
      </c>
      <c r="I43" s="7" t="n">
        <v>150000</v>
      </c>
    </row>
    <row r="44" spans="1:18">
      <c r="A44" s="4" t="s">
        <v>98</v>
      </c>
      <c r="I44" s="6" t="n">
        <v>2000000</v>
      </c>
    </row>
    <row r="45" spans="1:18">
      <c r="A45" s="4" t="s">
        <v>666</v>
      </c>
    </row>
    <row r="46" spans="1:18">
      <c r="A46" s="3" t="s">
        <v>660</v>
      </c>
    </row>
    <row r="47" spans="1:18">
      <c r="A47" s="4" t="s">
        <v>667</v>
      </c>
      <c r="C47" s="7" t="n">
        <v>19351</v>
      </c>
    </row>
    <row r="48" spans="1:18">
      <c r="A48" s="4" t="s">
        <v>668</v>
      </c>
      <c r="C48" s="6" t="n">
        <v>501803</v>
      </c>
    </row>
    <row r="49" spans="1:18">
      <c r="A49" s="4" t="s">
        <v>101</v>
      </c>
      <c r="D49" s="6" t="n">
        <v>3000000</v>
      </c>
    </row>
    <row r="50" spans="1:18">
      <c r="A50" s="4" t="s">
        <v>669</v>
      </c>
      <c r="D50" s="6" t="n">
        <v>500000</v>
      </c>
    </row>
    <row r="51" spans="1:18">
      <c r="A51" s="4" t="s">
        <v>670</v>
      </c>
      <c r="D51" s="4" t="s">
        <v>671</v>
      </c>
    </row>
    <row r="52" spans="1:18">
      <c r="A52" s="4" t="s">
        <v>400</v>
      </c>
      <c r="D52" s="6" t="n">
        <v>500000</v>
      </c>
    </row>
    <row r="53" spans="1:18">
      <c r="A53" s="4" t="s">
        <v>672</v>
      </c>
    </row>
    <row r="54" spans="1:18">
      <c r="A54" s="3" t="s">
        <v>660</v>
      </c>
    </row>
    <row r="55" spans="1:18">
      <c r="A55" s="4" t="s">
        <v>549</v>
      </c>
      <c r="B55" s="7" t="n">
        <v>5000000</v>
      </c>
    </row>
    <row r="56" spans="1:18">
      <c r="A56" s="4" t="s">
        <v>550</v>
      </c>
      <c r="B56" s="4" t="s">
        <v>673</v>
      </c>
    </row>
    <row r="57" spans="1:18">
      <c r="A57" s="4" t="s">
        <v>555</v>
      </c>
      <c r="B57" s="4" t="s">
        <v>556</v>
      </c>
    </row>
    <row r="58" spans="1:18">
      <c r="A58" s="4" t="s">
        <v>674</v>
      </c>
      <c r="B58" s="4" t="s">
        <v>675</v>
      </c>
    </row>
    <row r="59" spans="1:18">
      <c r="A59" s="4" t="s">
        <v>676</v>
      </c>
    </row>
    <row r="60" spans="1:18">
      <c r="A60" s="3" t="s">
        <v>660</v>
      </c>
    </row>
    <row r="61" spans="1:18">
      <c r="A61" s="4" t="s">
        <v>99</v>
      </c>
      <c r="C61" s="7" t="n">
        <v>2800000</v>
      </c>
    </row>
    <row r="62" spans="1:18">
      <c r="A62" s="4" t="s">
        <v>98</v>
      </c>
      <c r="C62" s="6" t="n">
        <v>235200</v>
      </c>
    </row>
    <row r="63" spans="1:18">
      <c r="A63" s="4" t="s">
        <v>677</v>
      </c>
    </row>
    <row r="64" spans="1:18">
      <c r="A64" s="3" t="s">
        <v>660</v>
      </c>
    </row>
    <row r="65" spans="1:18">
      <c r="A65" s="4" t="s">
        <v>669</v>
      </c>
      <c r="B65" s="6" t="n">
        <v>602406</v>
      </c>
    </row>
    <row r="66" spans="1:18">
      <c r="A66" s="4" t="s">
        <v>388</v>
      </c>
      <c r="B66" s="7" t="n">
        <v>550000</v>
      </c>
    </row>
    <row r="67" spans="1:18">
      <c r="A67" s="4" t="s">
        <v>678</v>
      </c>
      <c r="B67" s="4" t="s">
        <v>679</v>
      </c>
    </row>
    <row r="68" spans="1:18">
      <c r="A68" s="4" t="s">
        <v>145</v>
      </c>
      <c r="B68" s="7" t="n">
        <v>100000</v>
      </c>
    </row>
    <row r="69" spans="1:18">
      <c r="A69" s="4" t="s">
        <v>680</v>
      </c>
      <c r="B69" s="13" t="n">
        <v>0.09130000000000001</v>
      </c>
    </row>
    <row r="70" spans="1:18">
      <c r="A70" s="4" t="s">
        <v>681</v>
      </c>
      <c r="B70" s="4" t="s">
        <v>682</v>
      </c>
    </row>
    <row r="71" spans="1:18">
      <c r="A71" s="4" t="s">
        <v>400</v>
      </c>
      <c r="B71" s="6" t="n">
        <v>602406</v>
      </c>
    </row>
    <row r="72" spans="1:18">
      <c r="A72" s="4" t="s">
        <v>401</v>
      </c>
      <c r="B72" s="13" t="n">
        <v>0.3652</v>
      </c>
    </row>
    <row r="73" spans="1:18">
      <c r="A73" s="4" t="s">
        <v>683</v>
      </c>
      <c r="B73" s="4" t="s">
        <v>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3</v>
      </c>
      <c r="B1" s="2" t="s">
        <v>1</v>
      </c>
      <c r="D1" s="2" t="s">
        <v>62</v>
      </c>
    </row>
    <row r="2" spans="1:5">
      <c r="B2" s="2" t="s">
        <v>2</v>
      </c>
      <c r="C2" s="2" t="s">
        <v>63</v>
      </c>
      <c r="D2" s="2" t="s">
        <v>20</v>
      </c>
      <c r="E2" s="2" t="s">
        <v>21</v>
      </c>
    </row>
    <row r="3" spans="1:5">
      <c r="A3" s="3" t="s">
        <v>124</v>
      </c>
    </row>
    <row r="4" spans="1:5">
      <c r="A4" s="4" t="s">
        <v>110</v>
      </c>
      <c r="B4" s="7" t="n">
        <v>-448011</v>
      </c>
      <c r="C4" s="7" t="n">
        <v>-554798</v>
      </c>
      <c r="D4" s="7" t="n">
        <v>-4507737</v>
      </c>
      <c r="E4" s="7" t="n">
        <v>-2843473</v>
      </c>
    </row>
    <row r="5" spans="1:5">
      <c r="A5" s="3" t="s">
        <v>125</v>
      </c>
    </row>
    <row r="6" spans="1:5">
      <c r="A6" s="4" t="s">
        <v>126</v>
      </c>
      <c r="B6" s="4" t="s">
        <v>25</v>
      </c>
      <c r="C6" s="6" t="n">
        <v>22367</v>
      </c>
      <c r="D6" s="6" t="n">
        <v>31206</v>
      </c>
      <c r="E6" s="6" t="n">
        <v>525703</v>
      </c>
    </row>
    <row r="7" spans="1:5">
      <c r="A7" s="4" t="s">
        <v>127</v>
      </c>
      <c r="B7" s="4" t="s">
        <v>25</v>
      </c>
      <c r="C7" s="6" t="n">
        <v>102207</v>
      </c>
      <c r="D7" s="6" t="n">
        <v>1884102</v>
      </c>
      <c r="E7" s="6" t="n">
        <v>237550</v>
      </c>
    </row>
    <row r="8" spans="1:5">
      <c r="A8" s="4" t="s">
        <v>128</v>
      </c>
      <c r="B8" s="6" t="n">
        <v>1262</v>
      </c>
      <c r="C8" s="6" t="n">
        <v>80254</v>
      </c>
      <c r="D8" s="6" t="n">
        <v>407182</v>
      </c>
      <c r="E8" s="6" t="n">
        <v>269576</v>
      </c>
    </row>
    <row r="9" spans="1:5">
      <c r="A9" s="4" t="s">
        <v>129</v>
      </c>
      <c r="B9" s="4" t="s">
        <v>25</v>
      </c>
      <c r="C9" s="4" t="s">
        <v>25</v>
      </c>
      <c r="D9" s="4" t="s">
        <v>25</v>
      </c>
      <c r="E9" s="6" t="n">
        <v>17111</v>
      </c>
    </row>
    <row r="10" spans="1:5">
      <c r="A10" s="4" t="s">
        <v>130</v>
      </c>
      <c r="B10" s="6" t="n">
        <v>19995</v>
      </c>
      <c r="C10" s="6" t="n">
        <v>16470</v>
      </c>
      <c r="D10" s="6" t="n">
        <v>66596</v>
      </c>
      <c r="E10" s="6" t="n">
        <v>60453</v>
      </c>
    </row>
    <row r="11" spans="1:5">
      <c r="A11" s="4" t="s">
        <v>79</v>
      </c>
      <c r="B11" s="6" t="n">
        <v>122110</v>
      </c>
      <c r="C11" s="6" t="n">
        <v>84270</v>
      </c>
      <c r="D11" s="6" t="n">
        <v>80396</v>
      </c>
      <c r="E11" s="6" t="n">
        <v>220703</v>
      </c>
    </row>
    <row r="12" spans="1:5">
      <c r="A12" s="4" t="s">
        <v>131</v>
      </c>
      <c r="B12" s="4" t="s">
        <v>25</v>
      </c>
      <c r="C12" s="6" t="n">
        <v>-3693</v>
      </c>
      <c r="D12" s="6" t="n">
        <v>767940</v>
      </c>
      <c r="E12" s="4" t="s">
        <v>25</v>
      </c>
    </row>
    <row r="13" spans="1:5">
      <c r="A13" s="4" t="s">
        <v>132</v>
      </c>
      <c r="B13" s="4" t="s">
        <v>25</v>
      </c>
      <c r="C13" s="4" t="s">
        <v>25</v>
      </c>
      <c r="D13" s="6" t="n">
        <v>-352</v>
      </c>
      <c r="E13" s="4" t="s">
        <v>25</v>
      </c>
    </row>
    <row r="14" spans="1:5">
      <c r="A14" s="3" t="s">
        <v>133</v>
      </c>
    </row>
    <row r="15" spans="1:5">
      <c r="A15" s="4" t="s">
        <v>134</v>
      </c>
      <c r="B15" s="6" t="n">
        <v>-31375</v>
      </c>
      <c r="C15" s="6" t="n">
        <v>-30016</v>
      </c>
      <c r="D15" s="6" t="n">
        <v>9200</v>
      </c>
      <c r="E15" s="6" t="n">
        <v>37432</v>
      </c>
    </row>
    <row r="16" spans="1:5">
      <c r="A16" s="4" t="s">
        <v>27</v>
      </c>
      <c r="B16" s="4" t="s">
        <v>25</v>
      </c>
      <c r="C16" s="6" t="n">
        <v>-71567</v>
      </c>
      <c r="D16" s="4" t="s">
        <v>25</v>
      </c>
      <c r="E16" s="6" t="n">
        <v>-52279</v>
      </c>
    </row>
    <row r="17" spans="1:5">
      <c r="A17" s="4" t="s">
        <v>35</v>
      </c>
      <c r="B17" s="6" t="n">
        <v>-31777</v>
      </c>
      <c r="C17" s="6" t="n">
        <v>135369</v>
      </c>
      <c r="D17" s="6" t="n">
        <v>-14305</v>
      </c>
      <c r="E17" s="6" t="n">
        <v>172788</v>
      </c>
    </row>
    <row r="18" spans="1:5">
      <c r="A18" s="4" t="s">
        <v>38</v>
      </c>
      <c r="B18" s="4" t="s">
        <v>25</v>
      </c>
      <c r="C18" s="6" t="n">
        <v>110000</v>
      </c>
      <c r="D18" s="6" t="n">
        <v>380000</v>
      </c>
      <c r="E18" s="6" t="n">
        <v>228975</v>
      </c>
    </row>
    <row r="19" spans="1:5">
      <c r="A19" s="4" t="s">
        <v>39</v>
      </c>
      <c r="B19" s="6" t="n">
        <v>46257</v>
      </c>
      <c r="C19" s="6" t="n">
        <v>-46804</v>
      </c>
      <c r="D19" s="6" t="n">
        <v>106801</v>
      </c>
      <c r="E19" s="6" t="n">
        <v>405127</v>
      </c>
    </row>
    <row r="20" spans="1:5">
      <c r="A20" s="4" t="s">
        <v>135</v>
      </c>
      <c r="B20" s="4" t="s">
        <v>25</v>
      </c>
      <c r="C20" s="4" t="s">
        <v>25</v>
      </c>
      <c r="D20" s="6" t="n">
        <v>23467</v>
      </c>
      <c r="E20" s="6" t="n">
        <v>38323</v>
      </c>
    </row>
    <row r="21" spans="1:5">
      <c r="A21" s="4" t="s">
        <v>136</v>
      </c>
      <c r="B21" s="6" t="n">
        <v>-321539</v>
      </c>
      <c r="C21" s="6" t="n">
        <v>-155941</v>
      </c>
      <c r="D21" s="6" t="n">
        <v>-765504</v>
      </c>
      <c r="E21" s="6" t="n">
        <v>-682011</v>
      </c>
    </row>
    <row r="22" spans="1:5">
      <c r="A22" s="3" t="s">
        <v>137</v>
      </c>
    </row>
    <row r="23" spans="1:5">
      <c r="A23" s="4" t="s">
        <v>138</v>
      </c>
      <c r="B23" s="4" t="s">
        <v>25</v>
      </c>
      <c r="C23" s="6" t="n">
        <v>-787</v>
      </c>
      <c r="D23" s="6" t="n">
        <v>-2385</v>
      </c>
      <c r="E23" s="6" t="n">
        <v>-80954</v>
      </c>
    </row>
    <row r="24" spans="1:5">
      <c r="A24" s="4" t="s">
        <v>139</v>
      </c>
      <c r="B24" s="4" t="s">
        <v>25</v>
      </c>
      <c r="C24" s="4" t="s">
        <v>25</v>
      </c>
      <c r="D24" s="6" t="n">
        <v>6937</v>
      </c>
      <c r="E24" s="4" t="s">
        <v>25</v>
      </c>
    </row>
    <row r="25" spans="1:5">
      <c r="A25" s="4" t="s">
        <v>140</v>
      </c>
      <c r="B25" s="6" t="n">
        <v>-100000</v>
      </c>
      <c r="C25" s="4" t="s">
        <v>25</v>
      </c>
      <c r="D25" s="4" t="s">
        <v>25</v>
      </c>
      <c r="E25" s="4" t="s">
        <v>25</v>
      </c>
    </row>
    <row r="26" spans="1:5">
      <c r="A26" s="4" t="s">
        <v>31</v>
      </c>
      <c r="B26" s="6" t="n">
        <v>-2</v>
      </c>
      <c r="C26" s="6" t="n">
        <v>-1</v>
      </c>
      <c r="D26" s="6" t="n">
        <v>-5</v>
      </c>
      <c r="E26" s="6" t="n">
        <v>-59499</v>
      </c>
    </row>
    <row r="27" spans="1:5">
      <c r="A27" s="4" t="s">
        <v>141</v>
      </c>
      <c r="B27" s="6" t="n">
        <v>-100002</v>
      </c>
      <c r="C27" s="6" t="n">
        <v>-788</v>
      </c>
      <c r="D27" s="6" t="n">
        <v>4547</v>
      </c>
      <c r="E27" s="6" t="n">
        <v>-140453</v>
      </c>
    </row>
    <row r="28" spans="1:5">
      <c r="A28" s="3" t="s">
        <v>142</v>
      </c>
    </row>
    <row r="29" spans="1:5">
      <c r="A29" s="4" t="s">
        <v>143</v>
      </c>
      <c r="B29" s="6" t="n">
        <v>324723</v>
      </c>
      <c r="C29" s="4" t="s">
        <v>25</v>
      </c>
      <c r="D29" s="6" t="n">
        <v>871679</v>
      </c>
      <c r="E29" s="6" t="n">
        <v>50000</v>
      </c>
    </row>
    <row r="30" spans="1:5">
      <c r="A30" s="4" t="s">
        <v>144</v>
      </c>
      <c r="B30" s="4" t="s">
        <v>25</v>
      </c>
      <c r="C30" s="6" t="n">
        <v>92000</v>
      </c>
      <c r="D30" s="4" t="s">
        <v>25</v>
      </c>
      <c r="E30" s="6" t="n">
        <v>583000</v>
      </c>
    </row>
    <row r="31" spans="1:5">
      <c r="A31" s="4" t="s">
        <v>145</v>
      </c>
      <c r="B31" s="4" t="s">
        <v>25</v>
      </c>
      <c r="C31" s="4" t="s">
        <v>25</v>
      </c>
      <c r="D31" s="6" t="n">
        <v>321800</v>
      </c>
      <c r="E31" s="4" t="s">
        <v>25</v>
      </c>
    </row>
    <row r="32" spans="1:5">
      <c r="A32" s="4" t="s">
        <v>146</v>
      </c>
      <c r="B32" s="4" t="s">
        <v>25</v>
      </c>
      <c r="C32" s="4" t="s">
        <v>25</v>
      </c>
      <c r="D32" s="4" t="s">
        <v>25</v>
      </c>
      <c r="E32" s="6" t="n">
        <v>30000</v>
      </c>
    </row>
    <row r="33" spans="1:5">
      <c r="A33" s="4" t="s">
        <v>147</v>
      </c>
      <c r="B33" s="6" t="n">
        <v>-150000</v>
      </c>
      <c r="C33" s="4" t="s">
        <v>25</v>
      </c>
      <c r="D33" s="6" t="n">
        <v>-215000</v>
      </c>
      <c r="E33" s="4" t="s">
        <v>25</v>
      </c>
    </row>
    <row r="34" spans="1:5">
      <c r="A34" s="4" t="s">
        <v>148</v>
      </c>
      <c r="B34" s="6" t="n">
        <v>25224</v>
      </c>
      <c r="C34" s="6" t="n">
        <v>32773</v>
      </c>
      <c r="D34" s="6" t="n">
        <v>61157</v>
      </c>
      <c r="E34" s="6" t="n">
        <v>39960</v>
      </c>
    </row>
    <row r="35" spans="1:5">
      <c r="A35" s="4" t="s">
        <v>149</v>
      </c>
      <c r="B35" s="6" t="n">
        <v>-10965</v>
      </c>
      <c r="C35" s="6" t="n">
        <v>-5214</v>
      </c>
      <c r="D35" s="6" t="n">
        <v>-53453</v>
      </c>
      <c r="E35" s="6" t="n">
        <v>-27616</v>
      </c>
    </row>
    <row r="36" spans="1:5">
      <c r="A36" s="4" t="s">
        <v>150</v>
      </c>
      <c r="B36" s="6" t="n">
        <v>188982</v>
      </c>
      <c r="C36" s="6" t="n">
        <v>119559</v>
      </c>
      <c r="D36" s="6" t="n">
        <v>986183</v>
      </c>
      <c r="E36" s="6" t="n">
        <v>675344</v>
      </c>
    </row>
    <row r="37" spans="1:5">
      <c r="A37" s="4" t="s">
        <v>151</v>
      </c>
      <c r="B37" s="6" t="n">
        <v>-232559</v>
      </c>
      <c r="C37" s="6" t="n">
        <v>-37170</v>
      </c>
      <c r="D37" s="6" t="n">
        <v>225226</v>
      </c>
      <c r="E37" s="6" t="n">
        <v>-147120</v>
      </c>
    </row>
    <row r="38" spans="1:5">
      <c r="A38" s="4" t="s">
        <v>152</v>
      </c>
      <c r="B38" s="6" t="n">
        <v>296619</v>
      </c>
      <c r="C38" s="6" t="n">
        <v>71393</v>
      </c>
      <c r="D38" s="6" t="n">
        <v>71393</v>
      </c>
      <c r="E38" s="6" t="n">
        <v>218513</v>
      </c>
    </row>
    <row r="39" spans="1:5">
      <c r="A39" s="4" t="s">
        <v>153</v>
      </c>
      <c r="B39" s="6" t="n">
        <v>64060</v>
      </c>
      <c r="C39" s="6" t="n">
        <v>34223</v>
      </c>
      <c r="D39" s="6" t="n">
        <v>296619</v>
      </c>
      <c r="E39" s="6" t="n">
        <v>71393</v>
      </c>
    </row>
    <row r="40" spans="1:5">
      <c r="A40" s="3" t="s">
        <v>154</v>
      </c>
    </row>
    <row r="41" spans="1:5">
      <c r="A41" s="4" t="s">
        <v>155</v>
      </c>
      <c r="B41" s="6" t="n">
        <v>6667</v>
      </c>
      <c r="C41" s="6" t="n">
        <v>10315</v>
      </c>
      <c r="D41" s="6" t="n">
        <v>57145</v>
      </c>
      <c r="E41" s="6" t="n">
        <v>33435</v>
      </c>
    </row>
    <row r="42" spans="1:5">
      <c r="A42" s="4" t="s">
        <v>156</v>
      </c>
      <c r="B42" s="4" t="s">
        <v>25</v>
      </c>
      <c r="C42" s="4" t="s">
        <v>25</v>
      </c>
      <c r="D42" s="4" t="s">
        <v>25</v>
      </c>
      <c r="E42" s="4" t="s">
        <v>25</v>
      </c>
    </row>
    <row r="43" spans="1:5">
      <c r="A43" s="3" t="s">
        <v>157</v>
      </c>
    </row>
    <row r="44" spans="1:5">
      <c r="A44" s="4" t="s">
        <v>158</v>
      </c>
      <c r="D44" s="6" t="n">
        <v>4858</v>
      </c>
      <c r="E44" s="4" t="s">
        <v>25</v>
      </c>
    </row>
    <row r="45" spans="1:5">
      <c r="A45" s="4" t="s">
        <v>159</v>
      </c>
      <c r="D45" s="4" t="s">
        <v>25</v>
      </c>
      <c r="E45" s="6" t="n">
        <v>119559</v>
      </c>
    </row>
    <row r="46" spans="1:5">
      <c r="A46" s="4" t="s">
        <v>160</v>
      </c>
      <c r="B46" s="6" t="n">
        <v>82000</v>
      </c>
      <c r="C46" s="6" t="n">
        <v>217431</v>
      </c>
      <c r="D46" s="6" t="n">
        <v>321178</v>
      </c>
      <c r="E46" s="4" t="s">
        <v>25</v>
      </c>
    </row>
    <row r="47" spans="1:5">
      <c r="A47" s="4" t="s">
        <v>161</v>
      </c>
      <c r="B47" s="6" t="n">
        <v>145000</v>
      </c>
      <c r="C47" s="6" t="n">
        <v>102849</v>
      </c>
      <c r="D47" s="6" t="n">
        <v>151161</v>
      </c>
      <c r="E47" s="6" t="n">
        <v>53534</v>
      </c>
    </row>
    <row r="48" spans="1:5">
      <c r="A48" s="4" t="s">
        <v>162</v>
      </c>
      <c r="B48" s="4" t="s">
        <v>25</v>
      </c>
      <c r="C48" s="6" t="n">
        <v>307982</v>
      </c>
      <c r="D48" s="6" t="n">
        <v>307982</v>
      </c>
      <c r="E48" s="4" t="s">
        <v>25</v>
      </c>
    </row>
    <row r="49" spans="1:5">
      <c r="A49" s="4" t="s">
        <v>163</v>
      </c>
      <c r="B49" s="6" t="n">
        <v>3784</v>
      </c>
      <c r="C49" s="6" t="n">
        <v>378430</v>
      </c>
      <c r="D49" s="6" t="n">
        <v>241393</v>
      </c>
      <c r="E49" s="4" t="s">
        <v>25</v>
      </c>
    </row>
    <row r="50" spans="1:5">
      <c r="A50" s="4" t="s">
        <v>164</v>
      </c>
      <c r="B50" s="4" t="s">
        <v>25</v>
      </c>
      <c r="C50" s="6" t="n">
        <v>120337</v>
      </c>
      <c r="D50" s="6" t="n">
        <v>41535</v>
      </c>
      <c r="E50" s="4" t="s">
        <v>25</v>
      </c>
    </row>
    <row r="51" spans="1:5">
      <c r="A51" s="4" t="s">
        <v>165</v>
      </c>
      <c r="B51" s="6" t="n">
        <v>79085</v>
      </c>
      <c r="C51" s="4" t="s">
        <v>25</v>
      </c>
    </row>
    <row r="52" spans="1:5">
      <c r="A52" s="4" t="s">
        <v>166</v>
      </c>
      <c r="B52" s="6" t="n">
        <v>8515</v>
      </c>
      <c r="C52" s="4" t="s">
        <v>25</v>
      </c>
    </row>
    <row r="53" spans="1:5">
      <c r="A53" s="4" t="s">
        <v>167</v>
      </c>
      <c r="B53" s="6" t="n">
        <v>235616</v>
      </c>
      <c r="C53" s="4" t="s">
        <v>25</v>
      </c>
    </row>
    <row r="54" spans="1:5">
      <c r="A54" s="4" t="s">
        <v>168</v>
      </c>
      <c r="D54" s="6" t="n">
        <v>306878</v>
      </c>
      <c r="E54" s="4" t="s">
        <v>25</v>
      </c>
    </row>
    <row r="55" spans="1:5">
      <c r="A55" s="4" t="s">
        <v>169</v>
      </c>
      <c r="D55" s="4" t="s">
        <v>25</v>
      </c>
      <c r="E55" s="6" t="n">
        <v>17111</v>
      </c>
    </row>
    <row r="56" spans="1:5">
      <c r="A56" s="4" t="s">
        <v>108</v>
      </c>
      <c r="D56" s="4" t="s">
        <v>25</v>
      </c>
      <c r="E56" s="6" t="n">
        <v>73053</v>
      </c>
    </row>
    <row r="57" spans="1:5">
      <c r="A57" s="4" t="s">
        <v>170</v>
      </c>
      <c r="B57" s="4" t="s">
        <v>25</v>
      </c>
      <c r="C57" s="6" t="n">
        <v>92000</v>
      </c>
      <c r="D57" s="6" t="n">
        <v>259898</v>
      </c>
      <c r="E57" s="4" t="s">
        <v>25</v>
      </c>
    </row>
    <row r="58" spans="1:5">
      <c r="A58" s="4" t="s">
        <v>171</v>
      </c>
      <c r="B58" s="4" t="s">
        <v>25</v>
      </c>
      <c r="C58" s="6" t="n">
        <v>205526</v>
      </c>
    </row>
    <row r="59" spans="1:5">
      <c r="A59" s="4" t="s">
        <v>172</v>
      </c>
      <c r="B59" s="4" t="s">
        <v>25</v>
      </c>
      <c r="C59" s="4" t="s">
        <v>25</v>
      </c>
      <c r="D59" s="6" t="n">
        <v>1027838</v>
      </c>
      <c r="E59" s="4" t="s">
        <v>25</v>
      </c>
    </row>
    <row r="60" spans="1:5">
      <c r="A60" s="4" t="s">
        <v>173</v>
      </c>
      <c r="B60" s="4" t="s">
        <v>25</v>
      </c>
      <c r="C60" s="4" t="s">
        <v>25</v>
      </c>
      <c r="D60" s="6" t="n">
        <v>5940</v>
      </c>
      <c r="E60" s="4" t="s">
        <v>25</v>
      </c>
    </row>
    <row r="61" spans="1:5">
      <c r="A61" s="4" t="s">
        <v>174</v>
      </c>
      <c r="B61" s="4" t="s">
        <v>25</v>
      </c>
      <c r="C61" s="4" t="s">
        <v>25</v>
      </c>
      <c r="D61" s="6" t="n">
        <v>25000</v>
      </c>
      <c r="E61" s="4" t="s">
        <v>25</v>
      </c>
    </row>
    <row r="62" spans="1:5">
      <c r="A62" s="4" t="s">
        <v>175</v>
      </c>
      <c r="B62" s="4" t="s">
        <v>25</v>
      </c>
      <c r="C62" s="4" t="s">
        <v>25</v>
      </c>
      <c r="D62" s="7" t="n">
        <v>60612</v>
      </c>
      <c r="E62" s="4" t="s">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62</v>
      </c>
    </row>
    <row r="2" spans="1:3">
      <c r="B2" s="2" t="s">
        <v>2</v>
      </c>
      <c r="C2" s="2" t="s">
        <v>20</v>
      </c>
    </row>
    <row r="3" spans="1:3">
      <c r="A3" s="3" t="s">
        <v>177</v>
      </c>
    </row>
    <row r="4" spans="1:3">
      <c r="A4" s="4" t="s">
        <v>178</v>
      </c>
      <c r="B4" s="4" t="s">
        <v>179</v>
      </c>
      <c r="C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1</v>
      </c>
      <c r="B1" s="2" t="s">
        <v>1</v>
      </c>
      <c r="C1" s="2" t="s">
        <v>62</v>
      </c>
    </row>
    <row r="2" spans="1:3">
      <c r="B2" s="2" t="s">
        <v>2</v>
      </c>
      <c r="C2" s="2" t="s">
        <v>20</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5</v>
      </c>
      <c r="B1" s="2" t="s">
        <v>1</v>
      </c>
      <c r="C1" s="2" t="s">
        <v>62</v>
      </c>
    </row>
    <row r="2" spans="1:3">
      <c r="B2" s="2" t="s">
        <v>2</v>
      </c>
      <c r="C2" s="2" t="s">
        <v>20</v>
      </c>
    </row>
    <row r="3" spans="1:3">
      <c r="A3" s="3" t="s">
        <v>186</v>
      </c>
    </row>
    <row r="4" spans="1:3">
      <c r="A4" s="4" t="s">
        <v>185</v>
      </c>
      <c r="B4" s="4" t="s">
        <v>187</v>
      </c>
      <c r="C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9:53Z</dcterms:created>
  <dcterms:modified xmlns:dcterms="http://purl.org/dc/terms/" xmlns:xsi="http://www.w3.org/2001/XMLSchema-instance" xsi:type="dcterms:W3CDTF">2017-02-28T16:59:53Z</dcterms:modified>
</cp:coreProperties>
</file>